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ature of Operations and Basis "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Prepayments and Deferred Expens" sheetId="11" state="visible" r:id="rId11"/>
    <sheet xmlns:r="http://schemas.openxmlformats.org/officeDocument/2006/relationships" name="Long-Term Lease Prepayments" sheetId="12" state="visible" r:id="rId12"/>
    <sheet xmlns:r="http://schemas.openxmlformats.org/officeDocument/2006/relationships" name="Inventories" sheetId="13" state="visible" r:id="rId13"/>
    <sheet xmlns:r="http://schemas.openxmlformats.org/officeDocument/2006/relationships" name="Income Taxes" sheetId="14" state="visible" r:id="rId14"/>
    <sheet xmlns:r="http://schemas.openxmlformats.org/officeDocument/2006/relationships" name="Other Payables" sheetId="15" state="visible" r:id="rId15"/>
    <sheet xmlns:r="http://schemas.openxmlformats.org/officeDocument/2006/relationships" name="Related Party Transactions" sheetId="16" state="visible" r:id="rId16"/>
    <sheet xmlns:r="http://schemas.openxmlformats.org/officeDocument/2006/relationships" name="Contingencies and Commitments" sheetId="17" state="visible" r:id="rId17"/>
    <sheet xmlns:r="http://schemas.openxmlformats.org/officeDocument/2006/relationships" name="Non Controlling Interest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Restatement of Previously Iss_2" sheetId="21" state="visible" r:id="rId21"/>
    <sheet xmlns:r="http://schemas.openxmlformats.org/officeDocument/2006/relationships" name="Summary of Significant Accoun_3" sheetId="22" state="visible" r:id="rId22"/>
    <sheet xmlns:r="http://schemas.openxmlformats.org/officeDocument/2006/relationships" name="Inventories (Tables)" sheetId="23" state="visible" r:id="rId23"/>
    <sheet xmlns:r="http://schemas.openxmlformats.org/officeDocument/2006/relationships" name="Income Taxes (Tables)" sheetId="24" state="visible" r:id="rId24"/>
    <sheet xmlns:r="http://schemas.openxmlformats.org/officeDocument/2006/relationships" name="Other Payables (Tables)" sheetId="25" state="visible" r:id="rId25"/>
    <sheet xmlns:r="http://schemas.openxmlformats.org/officeDocument/2006/relationships" name="Related Party Transactions (Tab" sheetId="26" state="visible" r:id="rId26"/>
    <sheet xmlns:r="http://schemas.openxmlformats.org/officeDocument/2006/relationships" name="Contingencies and Commitments (" sheetId="27" state="visible" r:id="rId27"/>
    <sheet xmlns:r="http://schemas.openxmlformats.org/officeDocument/2006/relationships" name="Nature of Operations and Basi_2" sheetId="28" state="visible" r:id="rId28"/>
    <sheet xmlns:r="http://schemas.openxmlformats.org/officeDocument/2006/relationships" name="Restatement of Previously Iss_3" sheetId="29" state="visible" r:id="rId29"/>
    <sheet xmlns:r="http://schemas.openxmlformats.org/officeDocument/2006/relationships" name="Restatement of Previously Iss_4"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Prepayments and Deferred Expe_2" sheetId="34" state="visible" r:id="rId34"/>
    <sheet xmlns:r="http://schemas.openxmlformats.org/officeDocument/2006/relationships" name="Long-Term Lease Prepayments (De" sheetId="35" state="visible" r:id="rId35"/>
    <sheet xmlns:r="http://schemas.openxmlformats.org/officeDocument/2006/relationships" name="Inventories (Details)" sheetId="36" state="visible" r:id="rId36"/>
    <sheet xmlns:r="http://schemas.openxmlformats.org/officeDocument/2006/relationships" name="Income Taxes (Details)" sheetId="37" state="visible" r:id="rId37"/>
    <sheet xmlns:r="http://schemas.openxmlformats.org/officeDocument/2006/relationships" name="Income Taxes (Details 1)" sheetId="38" state="visible" r:id="rId38"/>
    <sheet xmlns:r="http://schemas.openxmlformats.org/officeDocument/2006/relationships" name="Income Taxes (Details 2)" sheetId="39" state="visible" r:id="rId39"/>
    <sheet xmlns:r="http://schemas.openxmlformats.org/officeDocument/2006/relationships" name="Income Taxes (Details Textual)" sheetId="40" state="visible" r:id="rId40"/>
    <sheet xmlns:r="http://schemas.openxmlformats.org/officeDocument/2006/relationships" name="Other Payables (Details)" sheetId="41" state="visible" r:id="rId41"/>
    <sheet xmlns:r="http://schemas.openxmlformats.org/officeDocument/2006/relationships" name="Other Payables (Details Textual" sheetId="42" state="visible" r:id="rId42"/>
    <sheet xmlns:r="http://schemas.openxmlformats.org/officeDocument/2006/relationships" name="Related Party Transactions (Det" sheetId="43" state="visible" r:id="rId43"/>
    <sheet xmlns:r="http://schemas.openxmlformats.org/officeDocument/2006/relationships" name="Related Party Transactions (D_2" sheetId="44" state="visible" r:id="rId44"/>
    <sheet xmlns:r="http://schemas.openxmlformats.org/officeDocument/2006/relationships" name="Contingencies and Commitments_2" sheetId="45" state="visible" r:id="rId45"/>
    <sheet xmlns:r="http://schemas.openxmlformats.org/officeDocument/2006/relationships" name="Contingencies and Commitments_3" sheetId="46" state="visible" r:id="rId46"/>
    <sheet xmlns:r="http://schemas.openxmlformats.org/officeDocument/2006/relationships" name="Non Controlling Interests (Deta" sheetId="47" state="visible" r:id="rId47"/>
    <sheet xmlns:r="http://schemas.openxmlformats.org/officeDocument/2006/relationships" name="Subsequent Events (Details)" sheetId="48" state="visible" r:id="rId48"/>
  </sheets>
  <definedNames/>
  <calcPr calcId="124519" fullCalcOnLoad="1"/>
</workbook>
</file>

<file path=xl/sharedStrings.xml><?xml version="1.0" encoding="utf-8"?>
<sst xmlns="http://schemas.openxmlformats.org/spreadsheetml/2006/main" uniqueCount="452">
  <si>
    <t>Document and Entity Information - USD ($)</t>
  </si>
  <si>
    <t>12 Months Ended</t>
  </si>
  <si>
    <t>Mar. 31, 2019</t>
  </si>
  <si>
    <t>Mar. 31, 2018</t>
  </si>
  <si>
    <t>Document and Entity Information</t>
  </si>
  <si>
    <t>Entity Registrant Name</t>
  </si>
  <si>
    <t>Organic Agricultural Co Ltd</t>
  </si>
  <si>
    <t>Entity Central Index Key</t>
  </si>
  <si>
    <t>0001749849</t>
  </si>
  <si>
    <t>Amendment Flag</t>
  </si>
  <si>
    <t>false</t>
  </si>
  <si>
    <t>Current Fiscal Year End Date</t>
  </si>
  <si>
    <t>--03-31</t>
  </si>
  <si>
    <t>Document Type</t>
  </si>
  <si>
    <t>10-K</t>
  </si>
  <si>
    <t>Document Period End Date</t>
  </si>
  <si>
    <t>Mar. 31,
		2019</t>
  </si>
  <si>
    <t>Document Fiscal Period Focus</t>
  </si>
  <si>
    <t>FY</t>
  </si>
  <si>
    <t>Document Fiscal Year Focus</t>
  </si>
  <si>
    <t>2019</t>
  </si>
  <si>
    <t>Entity Well-known Seasoned Issuer</t>
  </si>
  <si>
    <t>No</t>
  </si>
  <si>
    <t>Entity Voluntary Filers</t>
  </si>
  <si>
    <t>Entity Current Reporting Status</t>
  </si>
  <si>
    <t>Yes</t>
  </si>
  <si>
    <t>Entity Filer Category</t>
  </si>
  <si>
    <t>Non-accelerated Filer</t>
  </si>
  <si>
    <t>Entity Shell Company</t>
  </si>
  <si>
    <t>Entity Ex Transition Period</t>
  </si>
  <si>
    <t>Entity Small Business</t>
  </si>
  <si>
    <t>true</t>
  </si>
  <si>
    <t>Entity Emerging Growth Company</t>
  </si>
  <si>
    <t>Entity Public Float</t>
  </si>
  <si>
    <t>Entity Common Stock, Shares Outstanding</t>
  </si>
  <si>
    <t>Entity File Number</t>
  </si>
  <si>
    <t>333-226810</t>
  </si>
  <si>
    <t>Consolidated Balance Sheets - USD ($)</t>
  </si>
  <si>
    <t>Current Assets:</t>
  </si>
  <si>
    <t>Cash and cash equivalents</t>
  </si>
  <si>
    <t>Inventories</t>
  </si>
  <si>
    <t>Other receivables</t>
  </si>
  <si>
    <t>Prepayments and deferred expenses</t>
  </si>
  <si>
    <t>Total current assets</t>
  </si>
  <si>
    <t>Long-term lease prepayments</t>
  </si>
  <si>
    <t>Property plant and equipment, net</t>
  </si>
  <si>
    <t xml:space="preserve"> </t>
  </si>
  <si>
    <t>Total assets</t>
  </si>
  <si>
    <t>Current Liabilities:</t>
  </si>
  <si>
    <t>Accounts payable and accrued expenses</t>
  </si>
  <si>
    <t>Customer deposits</t>
  </si>
  <si>
    <t>Due to related parties</t>
  </si>
  <si>
    <t>Other payable</t>
  </si>
  <si>
    <t>Total current liabilities</t>
  </si>
  <si>
    <t>Total liabilities</t>
  </si>
  <si>
    <t>Shareholders' equity</t>
  </si>
  <si>
    <t>Common stock; $0.001 par value, 74,000,000 shares authorized; 11,167,736 and 10,000,000 shares issued and outstanding at March 31, 2019 and 2018, respectively</t>
  </si>
  <si>
    <t>Additional paid-in capital</t>
  </si>
  <si>
    <t>Accumulated (deficit)</t>
  </si>
  <si>
    <t>Other comprehensive (loss) income</t>
  </si>
  <si>
    <t>Total shareholders' equity of the Company</t>
  </si>
  <si>
    <t>Non-controlling interest</t>
  </si>
  <si>
    <t>Total shareholders' equity</t>
  </si>
  <si>
    <t>Total liabilities and shareholders' equity</t>
  </si>
  <si>
    <t>Consolidated Balance Sheets (Parenthetical) - $ / shares</t>
  </si>
  <si>
    <t>Statement of Financial Position [Abstract]</t>
  </si>
  <si>
    <t>Common stock, par value (in dollars per share)</t>
  </si>
  <si>
    <t>Common stock, authorized</t>
  </si>
  <si>
    <t>Common stock, issued</t>
  </si>
  <si>
    <t>Common stock, outstanding</t>
  </si>
  <si>
    <t>Consolidated Statements of Operations and Comprehensive Income (Loss) - USD ($)</t>
  </si>
  <si>
    <t>Income Statement [Abstract]</t>
  </si>
  <si>
    <t>Revenue</t>
  </si>
  <si>
    <t>Cost of Sales</t>
  </si>
  <si>
    <t>Gross Profit</t>
  </si>
  <si>
    <t>Operating costs and expenses:</t>
  </si>
  <si>
    <t>General and administrative expenses</t>
  </si>
  <si>
    <t>Selling and marketing expenses</t>
  </si>
  <si>
    <t>Total operating costs and expenses</t>
  </si>
  <si>
    <t>Operating (loss) income</t>
  </si>
  <si>
    <t>Other income</t>
  </si>
  <si>
    <t>(Loss) income before provision for income taxes</t>
  </si>
  <si>
    <t>Provision for income taxes</t>
  </si>
  <si>
    <t>Net income (loss)</t>
  </si>
  <si>
    <t>Less: net income attributable to non-controlling interests</t>
  </si>
  <si>
    <t>Net (loss) attributable to common shareholders</t>
  </si>
  <si>
    <t>Basic and diluted loss per share</t>
  </si>
  <si>
    <t>Weighted average number of shares outstanding-basic and diluted</t>
  </si>
  <si>
    <t>Other comprehensive (loss) income:</t>
  </si>
  <si>
    <t>Net (loss) income</t>
  </si>
  <si>
    <t>Foreign currency translation adjustment</t>
  </si>
  <si>
    <t>Comprehensive (loss) income</t>
  </si>
  <si>
    <t>Less: Comprehensive income attributable to non-controlling interests</t>
  </si>
  <si>
    <t>Comprehensive (loss) income attributable to the common shareholders</t>
  </si>
  <si>
    <t>Consolidated Statement of Changes in Shareholders' Equity - USD ($)</t>
  </si>
  <si>
    <t>Common stock</t>
  </si>
  <si>
    <t>Additional Paid-in Capital</t>
  </si>
  <si>
    <t>Retained Earnings (Deficit)</t>
  </si>
  <si>
    <t>Other comprehensive Income (Loss)</t>
  </si>
  <si>
    <t>Total Shareholders' Equity (Deficit)</t>
  </si>
  <si>
    <t>Total</t>
  </si>
  <si>
    <t>Balance at Mar. 31, 2017</t>
  </si>
  <si>
    <t>Balance, Shares at Mar. 31, 2017</t>
  </si>
  <si>
    <t>Distribution to minority shareholders</t>
  </si>
  <si>
    <t>Shareholders contribution</t>
  </si>
  <si>
    <t>Balance at Mar. 31, 2018</t>
  </si>
  <si>
    <t>Balance, Shares at Mar. 31, 2018</t>
  </si>
  <si>
    <t>Sale of common shares</t>
  </si>
  <si>
    <t>Sale of common shares, Shares</t>
  </si>
  <si>
    <t>Shares issued for compensation</t>
  </si>
  <si>
    <t>Shares issued for compensation, Shares</t>
  </si>
  <si>
    <t>Shares issued for reorganization consideration</t>
  </si>
  <si>
    <t>Shares issued for reorganization consideration, shares</t>
  </si>
  <si>
    <t>Balance at Mar. 31, 2019</t>
  </si>
  <si>
    <t>Balance, Shares at Mar. 31, 2019</t>
  </si>
  <si>
    <t>Consolidated Statements of Cash Flows - USD ($)</t>
  </si>
  <si>
    <t>Cash Flows from Operating Activities</t>
  </si>
  <si>
    <t>Adjustments to reconcile net (loss) income to net cash provided by (used in) operating activities:</t>
  </si>
  <si>
    <t>Depreciation and amortization</t>
  </si>
  <si>
    <t>Share based compensation</t>
  </si>
  <si>
    <t>Inventory-impairment</t>
  </si>
  <si>
    <t>Changes in operating assets and liabilities:</t>
  </si>
  <si>
    <t>Due to (from) related parties</t>
  </si>
  <si>
    <t>Other payables</t>
  </si>
  <si>
    <t>Net cash (used in) provided by operating activities</t>
  </si>
  <si>
    <t>Cash Flows from Investing Activities</t>
  </si>
  <si>
    <t>Purchase of fixed assets</t>
  </si>
  <si>
    <t>Payment to Lvxin original shareholders for transfer of 51% interest</t>
  </si>
  <si>
    <t>Net cash (used in) investing activities</t>
  </si>
  <si>
    <t>Cash Flows from Financing Activities</t>
  </si>
  <si>
    <t>Proceeds from related party loans</t>
  </si>
  <si>
    <t>Repayment of related party loans</t>
  </si>
  <si>
    <t>Proceeds from sale of common stock</t>
  </si>
  <si>
    <t>Net cash provided by financing activities</t>
  </si>
  <si>
    <t>Effect of exchange rate fluctuation on cash and cash equivalents</t>
  </si>
  <si>
    <t>Net (decrease) increase in cash and cash equivalents</t>
  </si>
  <si>
    <t>Cash and cash equivalents, beginning of year</t>
  </si>
  <si>
    <t>Cash and cash equivalents, end of year</t>
  </si>
  <si>
    <t>Supplemental disclosure of cash flow information:</t>
  </si>
  <si>
    <t>Cash paid for income taxes</t>
  </si>
  <si>
    <t>Cash paid for interest</t>
  </si>
  <si>
    <t>Supplemental disclosure of non-cash activities</t>
  </si>
  <si>
    <t>Offset of balance due for 51% interest to due from related parties</t>
  </si>
  <si>
    <t>Minority shareholders profit offset to related party account</t>
  </si>
  <si>
    <t>Issuance of common stock as stock compensation</t>
  </si>
  <si>
    <t>Non-cash shareholders contribution</t>
  </si>
  <si>
    <t>Consolidated Statements of Cash Flows (Parenthetical)</t>
  </si>
  <si>
    <t>Statement of Cash Flows [Abstract]</t>
  </si>
  <si>
    <t>Payment to Lvxin original shareholders for transfer of interest</t>
  </si>
  <si>
    <t>Offset of balance due from related parties</t>
  </si>
  <si>
    <t>Nature of Operations and Basis of Presentation</t>
  </si>
  <si>
    <t>Organization, Consolidation and Presentation of Financial Statements [Abstract]</t>
  </si>
  <si>
    <t>NATURE OF OPERATIONS AND BASIS OF PRESENTATION</t>
  </si>
  <si>
    <t>NOTE
1. NATURE OF OPERATIONS AND BASIS OF PRESENTATION Organic
Agricultural Company Limited (“Organic Agricultural”, the “Company”, “we” or “us”)
was incorporated in the State of Nevada on April 17, 2018. The
Company, through its subsidiaries with headquarters in Harbin, China, sells paddy and selenium-enriched paddy products, rice and
other agricultural products. The Company’s subsidiaries include:
● Organic
Agricultural (Samoa) Co., Ltd.
● Organic
Agricultural Company Limited (Hong Kong)
● Heilongjiang
Tianci Liangtian Agricultural Technology Development Company Limited.
● all
of the registered equity of Heilongjiang Yuxinqi Agricultural Technology Development Company Limited
● 51%
of the registered equity of Baoqing County Lvxin Paddy Rice Plant Specialized Cooperative Reorganization On
May 16, 2018, the Company completed a corporate reorganization to combine several controlled entities (now referred to as the
“subsidiaries”) into Organic Agricultural. The specific transactions related to this reorganization are as follows: On
March 31, 2017, Hao Shuping and the shareholders of Lvxin signed an Equity Transfer Agreement, whereby shareholders of Lvxin transferred
51% of the controlling interest in Lvxin to Hao Shuping. Hao Shuping agreed to pay the Lvxin shareholders RMB 2,029,586 (US$305,472)
in cash and cause the company that would become Organic Agricultural to issue to them 152,736 shares (valued at US$152,736). Hao
Shuping and the shareholders of Lvxin also signed an irrevocable supplemental agreement that gave Hao Shuping voting and managerial
control over Lvxin. By June 22, 2018, Tianci Liangtian paid all of the consideration to Lvxin’s former shareholders. On
January 1, 2018, pursuant to the Equity Transfer Agreement between Hao Shuping and Tianci Liangtian, Hao Shuping transferred his
51% controlling interest in Lvxin to Tianci Liangtian. As control of both entities resided with Hao Shuping, we have accounted
for the combination of Lvxin with Tianci Liangtian as a transaction between entities under common control.
● On
January 8, 2018, the shareholders of Tianci Liangtian transferred ownership of Tianci Liangtian to Organic Agricultural HK,
which is wholly owned by Organic Agricultural Samoa.
● On
May 16, 2018, the Company issued 10,000,000 shares of its common stock, par value $0.001 to the shareholders of Organic Agricultural
Samoa, in exchange for 100% of the outstanding shares of Organic Agricultural Samoa (the “Share Exchange”). As
a result of the Share Exchange, Hao Shuping acquired 48.8% of the Company’s outstanding shares. Prior to the Share Exchange,
Hao Shuping controlled Lvxin and Tianci Liangtian. Therefore, the Share Exchange was accounted for as a business combination of
entities under common control in accordance with ASC 805-50-30-5. Accordingly, the assets and liabilities of the Company and its
subsidiaries are presented at their carrying values at the date of the transaction; the Company’s historical stockholders’
equity was retroactively restated to the first period presented, as the acquisition of Organic Agricultural Samoa, Organic Agricultural
HK, Tianci Liangtian and Lvxin was treated as a combination of entities under common control.</t>
  </si>
  <si>
    <t>Restatement of Previously Issued Consolidated Financial Statements</t>
  </si>
  <si>
    <t>Accounting Changes and Error Corrections [Abstract]</t>
  </si>
  <si>
    <t xml:space="preserve"> NOTE 2 – RESTATEMENT OF PREVIOUSLY
ISSUED CONSOLIDATED FINANCIAL STATEMENTS During the preparation of our Annual Report
on Form 10-K for the fiscal year end of March 31, 2019, the Company has discovered errors between the balance of additional paid-in
capital and non-controlling interest, which resulted in misstatements in our previously issued consolidated balance sheet and statement
of shareholders' equity for the year ended March 31, 2018. The consolidated financial statements for the year ended March
31,2018 have been restated to reflect the correction of the misstatements. The Company has also corrected certain disclosures related
to the consolidated financial statements. As a result of these misstatements, the Company has restated its consolidated financial
statements in accordance with ASC 250, Accounting Changes and Error Corrections The following reclassifications have been
made: (i) for the fiscal year ended March 31, 2017, $310,845 of shareholders' contribution was reclassified from additional
paid-in capital to non-controlling interest (ii) for the fiscal year ended March 31, 2018, $367,025 was reclassified from Prepayments
and deferred expenses to Long-term lease prepayments, (iii) for the fiscal year ended March 31, 2018, $211,976 of shareholders'
contribution was reclassified from additional paid-in capital to non-controlling interest,. The impact of these restatements on the
consolidated financial statements as previously reported is summarized below:
As previously reported Adjustments As Restated
As of March 31, 2017
Additional paid-in capital $ 634,378 $ (310,845 ) $ 323,533
Total shareholders' equity of the Company 304,885 (310,845 ) (5,990 )
Non-controlling interest 114,031 310,845 424,876
Total shareholders' equity 418,886 - 418,886
For the year ended March 31, 2018
Prepayments and deferred expenses $ 526,100 $ (367,025 ) $ 159,075
Long-term lease prepayments - 367,025 367,025
Shareholders' contribution - Company 432,605 (211,976 ) 220,629
Shareholders' contribution - non-controlling interest - 211,976 211,976
Total shareholders' equity $ 706,991 $ - $ 706,991 </t>
  </si>
  <si>
    <t>Summary of Significant Accounting Policies</t>
  </si>
  <si>
    <t>Accounting Policies [Abstract]</t>
  </si>
  <si>
    <t>SUMMARY OF SIGNIFICANT ACCOUNTING POLICIES</t>
  </si>
  <si>
    <t>NOTE
3. SUMMARY OF SIGNIFICANT ACCOUNTING POLICIES Basis
of presentation The
accompanying consolidated financial statements have been prepared on the accrual basis of accounting. All significant intercompany
accounts and transactions have been eliminated in consolidation when applicable. The
Company's consolidated financial statements are expressed in U.S. Dollars and are presented in accordance with Accounting
Principles Generally Accepted in the United States of America ("U.S. GAAP"). Principles
of consolidation The
consolidated financial statements include the accounts of the Company and its subsidiaries. All significant inter-company accounts
and transactions have been eliminated in consolidation. The consolidated financial statements include the assets, liabilities,
and net income or loss of these subsidiaries. The
Company's subsidiaries are listed as follows:
Name Place
of Incorporation Attributable Authorized
Organic Agricultural
(Samoa) Co., Ltd. Samoa 100 USD 1,000,000
Organic Agricultural Company Limited
(Hong Kong) Hong Kong 100 HKD 10,000
Heilongjiang Tianci Liangtian Agricultural
Technology Development Company Limited China 100 0
Heilongjiang Yuxinqi Agricultural
Technology Development Company Limited China 100 0
Baoqing County Lvxin Paddy Rice Plant
Specialized Cooperative China 51 0 Use
of estimates The
preparation of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Management makes these estimates
using the best information available at the time the estimates are made; however, actual results could differ from those estimates.
One significant item subject to such estimates and assumptions is the inventory valuation allowance. These estimates are often
based on complex judgments and assumptions that management believes to be reasonable but are inherently uncertain and unpredictable.
Actual results could differ from these estimates. Cash
and cash equivalents Cash
consists of cash on hand and bank deposits, which are unrestricted as to withdrawal and use. All highly liquid investments with
original stated maturities of three months or less are classified as cash and cash equivalents. The Company's cash and cash
equivalents consist of cash on hand and cash in bank, as of March 31, 2019 and 2018. Revenue
recognition The
Company recognized revenue for the year ended March 31, 2018 in accordance with the Financial Accounting Standards Board ("FASB")
Accounting Standards Codification ("ASC") Topic 605, " Revenue Recognition The
Company recognizes revenue when the amount of revenue can be reliably measured, it is probable that economic benefits will flow
to the entity, and specific criteria have been met for each of the Company's activities as described below. The
Company sells paddy and selenium-enriched paddy products, rice and other agricultural products. All revenue is recognized when
it is both earned and realized. The Company's policy is to recognize the sale when the products, ownership and risk of loss
have transferred to the purchasers, and collection of the sales proceeds is reasonably assured, all of which generally occur when
the customer receives the products. Given
the nature of this revenue source of the Company's business and the applicable rules guiding revenue recognition, the revenue
recognition practices for the sale do not contain estimates that materially affect results of operations nor does the Company
have any policy for return of products. Effective
April 1, 2018, the Company adopted ASC 606 — Revenue from Contracts with Customers. Under ASC 606, the Company recognizes
revenue from the commercial sales of products and contract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There was no impact on the Company's financial statements as a result of adopting Topic 606 for the year ended March 31,
2019. Fair
Value Measurements The
Company applies the provisions of ASC 820, Fair Value Measurements Fair
value is defined as the price that would be received when selling an asset or paid to transfer a liability in an orderly transaction
between market participants at the measurement date. In determining the fair value for the assets and liabilities required or
permitted to be recorded,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Unadjusted quoted prices in active markets that are accessible at the measurement date for identical, unrestricted assets or
liabilities; Level
2: Quoted prices, other than those in Level 1, in markets that are not active or for similar assets and liabilities,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There
were no transfers between level 1, level 2 or level 3 measurements during the years ended March 31, 2019 and 2018. Financial
assets and liabilities of the Company primarily consists of cash, prepayments and deferred expenses, inventories, other receivables,
accounts payable and accrued liabilities, customer deposits, due to related parties, and other payables. As at March 31, 2019
and 2018, the carrying values of these financial instruments approximated their fair values due to the short-term nature of these
instruments. Functional
currency and foreign currency translation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The functional currency of the Company is the Chinese Renminbi ("RMB'),
except the functional currency of Organic Agricultural HK is the Hong Kong Dollar ("HKD"), and the functional currency
of Organic Agricultural Samoa and Organic Agricultural is the United States dollar ("US Dollars" "USD"
or "$"). The reporting currency of these consolidated financial statements is in US Dollars. The
financial statements of the Company, which are prepared using the RMB, are translated into the Company's reporting currency,
the US Dollar. Assets and liabilities are translated using the exchange rate at each reporting period end date. Revenue and expenses
are translated using average rates prevailing during each reporting period, and shareholders' equity is translated at historical
exchange rates. Adjustments resulting from the translation are recorded as a separate component of accumulated other comprehensive
income or loss. Transactions
denominated in currencies other than the functional currency are translated into the functional currency at the exchange rates
prevailing at the dates of the transactions. Foreign currency exchange gains and losses resulting from these transactions are
included in operations. The
exchange rates used for foreign currency translation are as follows:
For the years ended March 31,
2019 2018
(USD to RMB/USD to HKD) (USD to RMB)
Assets and liabilities period end exchange rate 6.7111 / 7.8493 6.2807
Revenue and expenses period average 6.7108 / 7.8416 6.6269 Income
taxes The
Company follows FASB ASC Topic 740, Income Taxes ASC
740-10-30 requires income tax positions to meet a more-likely-than-not recognition threshold to be recognized in the financial
statements. Under ASC 740-10-30, tax positions that previously failed to meet the more-likely-than-not threshold should be recognized
in the first subsequent financial reporting period in which that threshold is met. Under ASC 740-10-40, previously recognized
tax positions that no longer meet the more-likely-than-not threshold should be derecognized in the first subsequent financial
reporting period in which that threshold is no longer met.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may be materially different from our estimates, which could result
in the need to record additional tax liabilities or potentially reverse previously recorded tax liabilities or the deferred tax
asset valuation allowance. Lvxin
products sales and services have been exempt from enterprise income tax. According to the "PRC Income Tax Law" Article
27 (1), income from agricultural, forestry, animal husbandry and fisheries Industries shall be exempt from business tax. According
to the "PRC Income Tax Law", Tianci Liantian and Yuxinqi are subject to a 25% standard enterprise income tax in the
PRC. Earnings
(loss) per share The
Company computes earnings (loss) Earnings Per Share Diluted
EPS is similar to basic EPS but presents the dilutive effect on a per share basis of contracts to issue ordinary common shares
(e.g., convertible securities, options and warrants) as if they had been converted at the beginning of the periods presented,
or issuance date, if later. The computation of diluted EPS includes the estimated impact of the exercise of contracts to purchase
common stock using the treasury stock method and the potential common shares associated with convertible debt using the if-converted
method. Potential common shares that have an anti-dilutive effect (i.e., those that increase earnings per share or decrease loss
per share) are excluded from the calculation of diluted EPS. Share-Based
Compensation The
Company has adopted the provisions of ASC 718 requiring employee equity awards to be accounted for under the fair value method.
Accordingly, share-based compensation is measured at grant date, based on the fair value of the award and recognized over its
vesting period. No equity instruments were granted during the year ended March 31, 2018 and no compensation expense is required
to be recognized under provisions of ASC 718 with respect to employees. During the year ended March 31, 2019, specifically on
June 13, 2018, the Company granted a total of 290,000 shares with a fair value on the grant date of $1.30 per share to 8 employees,
and $377,000 compensation expense was recognized under the provisions of ASC 718. These shares were fully vested when issued. Segment
Information and Geographic Data The
Company is operating in one segment in accordance with the accounting guidance FASB ASC Topic 280, Segment Reporting Concentration
of Credit Risk The
Company maintains cash balances in four banks in China. In China, the insurance coverage of each bank is RMB500,000 (approximately
USD$75,000). As of March 31, 2019, the Company did not have any balance that exceeded the insurance amounts. As
of March 31, 2019 and 2018, the Company has customer deposits of $164,362 and $31,844 from nine customers and one customers respectively.
As of March 31, 2019, Shouhang Commerce and Trade represented 76.2% of total customer deposits. As of March 31, 2018, Zhao Zhilian
represented 100% of total customer deposits. During the year ended March 31, 2019, major customers Li Jiaxu, Sun Rongmao, Zhao
Shihai and Shouhang commerce and trade Ltd. generated 21%, 18%, 33% and 20% of revenue, respectively. During the year ended March
31, 2018, State Grain Reserves Shuangyashan Storage, Tan Gang, Wang Changyu, Li Jicai, Zhang Yong generated
26%, 20%, 15%, 13% and 13% of revenue, respectively. As of March 31, 2019 and 2018, the Company
has prepayments and deferred expenses of $121,257 and $159,075, respectively, with three and one vendors, respectively. As of March
31, 2019, Taole Agricultural Means of Production represented 70% of total prepayments. For the years ended March 31, 2019 and 2018,
the Company's purchases from this vendor totaled $134,705 and $161,860, respectively. Recently
issued accounting pronouncements In
July 2018, the FASB issued ASU No. 2018-11, Leases (Topic 842): Targeted Improvements, which provides an additional, optional
transition method related to implementing the new leases standard. ASU 2018-11 provides that companies can initially apply the
new leases standard at adoption and recognize a cumulative-effect adjustment to the opening balance of retained earnings in the
period of adoption. Management is evaluating the new guidance and expects to report increased assets and liabilities as a result
of recording right-of-use assets and lease liabilities. We will adopt this guidance for our interim and annual periods beginning
after March 31, 2019. In
February 2018, the Financial Accounting Standards Board ("FASB") issued ASU No. 2018-02, Income Statement - Reporting
Comprehensive Income (Topic 220), Reclassification of Certain Tax Effects from Accumulated Other Comprehensive Income In
July 2017, the FASB issued Accounting Standards Update ("ASU") No. 2017-11, Earnings Per Share (Topic 260); Distinguishing
Liabilities from Equity (Topic 480); Derivatives and Hedging (Topic 815) In
May 2017, the FASB issued ASU No. 2017-09, Compensation – Stock Compensation: (Topic 718): Scope of Modification Accounting In
January 2017, the FASB issued Accounting Standards Update ("ASU") No. 2017-01, Business Combinations (Topic 805)
- Clarifying the Definition of a Business In
March 2016, the FASB issued ASU No. 2016-08, Revenue from Contracts with Customers (Topic 606): Principal versus Agent Considerations
(Reporting Revenue Gross versus Net) Revenue from Contracts with Customers (Topic 606): Narrow-Scope Improvements
and Practical Expedients In
February 2016, the FASB issued ASU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the adoption of this new standard will
have on its consolidated financial statements. Upon the adoption of this standard, the Company believes it will recognize a ROU
asset in the range of approximately $1.8 to $2.1 million and a corresponding lease liability in the same amount. We
do not believe other recently issued but not yet effective accounting standards, if currently adopted, would have a material effect
on the consolidated financial position, statements of operations and cash flows.</t>
  </si>
  <si>
    <t>Prepayments and Deferred Expenses</t>
  </si>
  <si>
    <t>Prepayments and Deferred Expenses [Abstract]</t>
  </si>
  <si>
    <t>PREPAYMENTS AND DEFERRED EXPENSES</t>
  </si>
  <si>
    <t>NOTE
4. PREPAYMENTS AND DEFERRED EXPENSES Prepayments and deferred expenses include
prepaid paddy planting production materials, prepayment of rice processing charges, prepayment for products to be purchased, office
rent and land rent within one year. As of March 31, 2019 and 2018, prepayments and deferred expenses were $121,257 and $159,075,
respectively.</t>
  </si>
  <si>
    <t>Long-Term Lease Prepayments</t>
  </si>
  <si>
    <t>Contractors [Abstract]</t>
  </si>
  <si>
    <t>NOTE 5. LONG-TERM LEASE
PREPAYMENTS Long-term lease prepayments include land
rent prepayment over one year. As of March 31, 2019 and 2018, long-term lease prepayments were $273,275 and $367,025.</t>
  </si>
  <si>
    <t>Inventory Disclosure [Abstract]</t>
  </si>
  <si>
    <t>INVENTORIES</t>
  </si>
  <si>
    <t xml:space="preserve">NOTE
6. INVENTORIES Inventories
are generally kept for a short period of time. Inventories are comprised of growing costs, harvesting costs, raw materials, and
finished goods (including harvesting agricultural produce paddy and processed rice and other agricultural products). Growing
costs Harvest
costs Raw
materials Agricultural
produce paddy Most
cultural costs, including amortization of capitalized cultural costs and certain other costs, such as indirect labor including
farm supervision and management and irrigation that benefit multiple crops are allocated to crops on a per-kilogram basis. The
cost of harvesting agricultural produce paddy includes all relevant expenditures incurred before and during the entire cultivation
period and after harvesting, mainly including seed, fertilizer and other production materials, land rent, labor, and other related
costs, subject to impairment if the cost of inventory exceeds market value. Manufactured
goods rice and other products At
March 31, 2019 and 2018, inventories consisted of the following:
March 31 March 31
2019 2018
Growing cost $ 70,211 $ 633,607
Selenium enriched paddy 396,800 187,604
Rice and other products 68,662 -
Packing and other materials 10,170 -
Total inventories in cost 545,843 821,211
Inventory-impairment 29,439 -
Net inventories $ 516,404 $ 821,211 </t>
  </si>
  <si>
    <t>Income Taxes</t>
  </si>
  <si>
    <t>Income Tax Disclosure [Abstract]</t>
  </si>
  <si>
    <t>INCOME TAXES</t>
  </si>
  <si>
    <t>NOTE
7. INCOME TAXES A
reconciliation of income (loss) before income taxes for domestic and foreign locations for the years ended March 31, 2019, and
2018 is as follows:
2019 2018
United States $ (141,847 ) $ -
Foreign (682,711 ) -
(Loss) income before income taxes $ (824,558 ) $ - The
difference between the U.S. federal statutory income tax rate and the Company's effective tax rate was as follows:
March 31 March 31
2019 2018
U.S. federal statutory income tax rate 21 % 34 %
Rates in PRC, net 0 % 0 %
Valuation allowance (21 )% (34 )%
The Company's effective tax rate (0 )% (0 )% The
Company did not recognize deferred taxes since it is not likely to realize such deferred taxes. The deferred tax would apply to
the Company in the U.S. and the companies, Yuxinqi and Tianci Liangtian, in China. As of March 31, 2019, the Yuxinqi and Tianci
Liangtian have total net operating loss carry forwards $(408,281) in the PRC that expire in 2023. As a result, the Company provided
a 100% allowance on all deferred tax assets of approximately $102,000 and $nil related to its operations in the PRC as of March
31, 2019 and 2018, respectively. The Company has incurred losses from its
United States operations during all periods presented of approximately $200,000. Accordingly, management provided a 100% valuation
allowance of approximately $43,000 and $nil against the deferred tax assets related to the Company's United States operations
as of March 31, 2019 and 2018, respectively, because the deferred tax benefits of the net operating loss carry forwards in the
United States will not likely be utilized. The valuation allowance has increased by approximately $30,000 and $nil for the years
ended March 31, 2019 and 2018, respectively. The
Company is subject to examination by the Internal Revenue Service (IRS) in the United States as well as by the taxing authorities
in China, where the firm has significant business operations. The tax years under examination vary by jurisdiction. The table
below presents the earliest tax year that remain subject to examination by major jurisdiction.
U.S. Federal March 31, 2019
China March 31, 2014 United
States On
December 22, 2017, the "Tax Cuts and Jobs Act" ("The Act") was enacted. Under the provisions of the Act,
the U.S. corporate tax rate decreased from 34% to 21%. Accordingly, we have remeasured our deferred tax assets on our net operating
loss carryforwards in the U.S at the lower enacted tax rate of 21%. However, this remeasurement had no effect on our income tax
expense as we have provided a 100% valuation allowance on our deferred tax assets previously. Additionally,
the Tax Act imposes a one-time transition tax on deemed repatriation of historical earnings of foreign subsidiaries, and future
foreign earnings are subject to U.S. taxation. The transition tax, if applicable, is a one-time income tax which, if elected,
can be paid over 8 years. However, this one-time transition tax had no effect on our income tax expense as we have no undistributed
foreign earnings prior to December 22, 2017 since we have cumulative foreign losses. Samoa Organic
Agricultural (Samoa) Co., Ltd was incorporated in Samoa and, under the current laws of Samoa, it is not subject to income tax. China Tianci
Liantian and Yuxinqi are subject to a 25% standard enterprise income tax in the PRC. There was no provision for income taxes for
the years ended March 31, 2019 and 2018. Lvxin
products sales and services are exempt from enterprise income tax, according to the "PRC Income Tax Law" Article 27
(1), which states that income from agricultural, forestry, animal husbandries and fisheries Industry shall be exempt from business
income tax.</t>
  </si>
  <si>
    <t>Other Payables</t>
  </si>
  <si>
    <t>Payables and Accruals [Abstract]</t>
  </si>
  <si>
    <t>OTHER PAYABLES</t>
  </si>
  <si>
    <t xml:space="preserve">NOTE
8. OTHER PAYABLES Other
payables consisted of the following as of the periods indicated:
March 31 March 31
2019 2018
Xun Jianjun $ 14,901 $ -
Advances for shares to be issued 53,300 425,749
Others 83 -
$ 68,284 $ 425,749 As of March 31, 2018, the Company had received
an advance for 405,000 shares to be issued of $425,749. This amount was prepaid to Tianci Liangtian by certain individuals in
anticipation of the formation of Organic Agricultural Company Limited and was reclassified as a capital contribution to the Company
after Organic Agricultural Company Limited was organized in April 2018 and entered into Subscription Agreements with those individuals. As
of March 31, 2019, the Company had received an advance for 41,000 shares to be issued of $53,300. </t>
  </si>
  <si>
    <t>Related Party Transactions</t>
  </si>
  <si>
    <t>Related Party Transactions [Abstract]</t>
  </si>
  <si>
    <t>RELATED PARTY TRANSACTIONS</t>
  </si>
  <si>
    <t>NOTE
9. RELATED PARTY TRANSACTIONS Amount
due to related parties Amount
due to related parties consisted of the following as of the periods indicated:
March 31 March 31
2019 2018
Hao Shuping $ 47,489 $ 112,690
Shen Zhenai 9,952 752
15 shareholders of Lvxin 34,866 458,208
$ 92,307 $ 571,650 Hao
Shuping is the main shareholder of the Company, and Shen Zhenai is the President, Chairman of the Board, director and shareholder
of the Company. These advances represent temporary borrowings for operating costs between the Company and management. They are
non-interest bearing and due on demand. As
of March 31, 2019, the Company has a balance due to 15 shareholders of Lvxin (representative Lou Zhengui) of $34,866, which was
recorded as Due to Related Parties. It represents advances for expenses paid to suppliers by Lou Zhengui. The balance is non-interest
bearing and due on demand. As of March 31, 2018, the Company has a
balance due to the 15 shareholders of Lvxin of $458,208. The balance was paid off on the date of June 22, 2018, that was the consideration
of the shareholders of Lvxin transferred their 51% interest to Tianci Liangtian. As of March 31, 2018, the 15 shareholders
of Lvxin and the Company mutually agreed to release payable to the 15 shareholders of Lvxin of $432,605 and treated as shareholders
contribution respectively. As of March 31, 2018, the Company provided
$258,280 as distribution to the 15 shareholders of Lvxin respectively.</t>
  </si>
  <si>
    <t>Contingencies and Commitments</t>
  </si>
  <si>
    <t>Commitments and Contingencies Disclosure [Abstract]</t>
  </si>
  <si>
    <t>CONTINGENCIES AND COMMITMENTS</t>
  </si>
  <si>
    <t xml:space="preserve">NOTE
10. CONTINGENCIES AND COMMITMENTS Contingencies Certain
conditions may exist as of the date the consolidated financial statements are issued, which may result in a loss to the Company,
but which will only be resolved when one or more future events occur or fail to occur. The Company's management and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The
Company was not subject to any material loss contingencies as of March 31, 2019 and 2018 and through the date of this report. Commitments In
November 2017, Tianci Liangtian leased office space from November 20, 2017 to December 5, 2018 under an operating lease agreement
(approximately 666 square meters). Under the terms of the lease, Tianci Liangtian paid approximately $1,592 in lease deposits
and is committed to make annual lease payments. In December 2018, Yuxingqi renewed the lease agreement. Under the terms, Yuxingqi
committed to make annual lease payments of CNY¥ 290,000 (approximately US$42,000) for the period from December 6, 2018 to
December 5, 2019. In
April 2018, Lvxin leased office space of approximately 177 square meters under a one-year lease agreement. Lvxin paid approximately
US$4,532 (RMB30,000) as rent. The office contains our administrative functions, sales, e-commerce operations and marketing functions. The
Company recorded rent expense of $33,354 and $14,587 for the years ended March 31, 2019 and 2018, respectively. The
Company leases 1,228 acres of cultivated land for cultivating pursuant to more than 300 lease agreements with individual farmers.
Some of the leases are paid annually, some of the leases are paid in advance for periods from 12 to 22 years. The Company accounts
for the land rental costs as a cost of production of the growing paddy annually. The Company recorded land planting costs of $460,985
and $439,806 in inventory as growing costs for the years ended March 31, 2019 and 2018, respectively. For the year ended March 31, 2019 and 2018,
the Company had made approximately $0 and $367,025 payments for cultivated land leases, respectively, which were recorded in inventory
and prepayments and deferred expenses. Future annual minimum lease payments for non-cancellable operating leases are as follows:
Fiscal year end of March 31 Amount $
2020 $ 412,027
2021 365,834
2022 287,442
2023 205,783
2024 218,339
thereafter 805,255
Total $ 2,294,680 </t>
  </si>
  <si>
    <t>Non Controlling Interests</t>
  </si>
  <si>
    <t>Noncontrolling Interest [Abstract]</t>
  </si>
  <si>
    <t>NON-CONTROLLING INTERESTS</t>
  </si>
  <si>
    <t>NOTE
11. NON-CONTROLLING INTERESTS Lvxin
is the Company's majority-owned subsidiary which is consolidated in the Company's financial statements with a non-controlling
interest (NCI) recognized. The Company holds a 51% interest of Lvxin as of March 31, 2019 and 2018. As of March 31, 2019 and 2018, the NCI
in the consolidated balance sheet was $3,759 and $489,995, respectively.</t>
  </si>
  <si>
    <t>Subsequent Events</t>
  </si>
  <si>
    <t>Subsequent Events [Abstract]</t>
  </si>
  <si>
    <t>SUBSEQUENT EVENTS</t>
  </si>
  <si>
    <t xml:space="preserve">NOTE
12. SUBSEQUENT EVENTS During the period from April 1, 2019 to
October 2, 2019, the Company received an advance for 127,000 shares to be issued of $ 187 The
Management of the Company determined that there were no other reportable subsequent events to be adjusted for and/or disclosed. </t>
  </si>
  <si>
    <t>Summary of Significant Accounting Policies (Policies)</t>
  </si>
  <si>
    <t>Basis of presentation</t>
  </si>
  <si>
    <t>Basis
of presentation The
accompanying consolidated financial statements have been prepared on the accrual basis of accounting. All significant intercompany
accounts and transactions have been eliminated in consolidation when applicable. The
Company’s consolidated financial statements are expressed in U.S. Dollars and are presented in accordance with Accounting
Principles Generally Accepted in the United States of America (“U.S. GAAP”).</t>
  </si>
  <si>
    <t>Principles of consolidation</t>
  </si>
  <si>
    <t xml:space="preserve">Principles
of consolidation The
consolidated financial statements include the accounts of the Company and its subsidiaries. All significant inter-company accounts
and transactions have been eliminated in consolidation. The consolidated financial statements include the assets, liabilities,
and net income or loss of these subsidiaries. The
Company’s subsidiaries are listed as follows:
Name Place
of Incorporation Attributable Authorized
Organic Agricultural
(Samoa) Co., Ltd. Samoa 100 USD 1,000,000
Organic Agricultural Company Limited
(Hong Kong) Hong Kong 100 HKD 10,000
Heilongjiang Tianci Liangtian Agricultural
Technology Development Company Limited China 100 0
Heilongjiang Yuxinqi Agricultural
Technology Development Company Limited China 100 0
Baoqing County Lvxin Paddy Rice Plant
Specialized Cooperative China 51 0 </t>
  </si>
  <si>
    <t>Use of estimates</t>
  </si>
  <si>
    <t>Use
of estimates The
preparation of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Management makes these estimates
using the best information available at the time the estimates are made; however, actual results could differ from those estimates.
One significant item subject to such estimates and assumptions is the inventory valuation allowance. These estimates are often
based on complex judgments and assumptions that management believes to be reasonable but are inherently uncertain and unpredictable.
Actual results could differ from these estimates.</t>
  </si>
  <si>
    <t>Cash
and cash equivalents Cash
consists of cash on hand and bank deposits, which are unrestricted as to withdrawal and use. All highly liquid investments with
original stated maturities of three months or less are classified as cash and cash equivalents. The Company’s cash and cash
equivalents consist of cash on hand and cash in bank, as of March 31, 2019 and 2018.</t>
  </si>
  <si>
    <t>Revenue recognition</t>
  </si>
  <si>
    <t>Revenue
recognition The
Company recognized revenue for the year ended March 31, 2018 in accordance with the Financial Accounting Standards Board (“FASB”)
Accounting Standards Codification (“ASC”) Topic 605, “ Revenue Recognition The
Company recognizes revenue when the amount of revenue can be reliably measured, it is probable that economic benefits will flow
to the entity, and specific criteria have been met for each of the Company’s activities as described below. The
Company sells paddy and selenium-enriched paddy products, rice and other agricultural products. All revenue is recognized when
it is both earned and realized. The Company’s policy is to recognize the sale when the products, ownership and risk of loss
have transferred to the purchasers, and collection of the sales proceeds is reasonably assured, all of which generally occur when
the customer receives the products. Given
the nature of this revenue source of the Company’s business and the applicable rules guiding revenue recognition, the revenue
recognition practices for the sale do not contain estimates that materially affect results of operations nor does the Company
have any policy for return of products. Effective
April 1, 2018, the Company adopted ASC 606 — Revenue from Contracts with Customers. Under ASC 606, the Company recognizes
revenue from the commercial sales of products and contract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There was no impact on the Company’s financial statements as a result of adopting Topic 606 for the year ended March 31,
2019.</t>
  </si>
  <si>
    <t>Fair Value Measurements</t>
  </si>
  <si>
    <t>Fair
Value Measurements The
Company applies the provisions of ASC 820, Fair Value Measurements Fair
value is defined as the price that would be received when selling an asset or paid to transfer a liability in an orderly transaction
between market participants at the measurement date. In determining the fair value for the assets and liabilities required or
permitted to be recorded,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Unadjusted quoted prices in active markets that are accessible at the measurement date for identical, unrestricted assets or
liabilities; Level
2: Quoted prices, other than those in Level 1, in markets that are not active or for similar assets and liabilities,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There
were no transfers between level 1, level 2 or level 3 measurements during the years ended March 31, 2019 and 2018. Financial
assets and liabilities of the Company primarily consists of cash, prepayments and deferred expenses, inventories, other receivables,
accounts payable and accrued liabilities, customer deposits, due to related parties, and other payables. As at March 31, 2019
and 2018, the carrying values of these financial instruments approximated their fair values due to the short-term nature of these
instruments.</t>
  </si>
  <si>
    <t>Functional currency and foreign currency translation</t>
  </si>
  <si>
    <t xml:space="preserve">Functional
currency and foreign currency translation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The functional currency of the Company is the Chinese Renminbi (“RMB’),
except the functional currency of Organic Agricultural HK is the Hong Kong Dollar (“HKD”), and the functional currency
of Organic Agricultural Samoa and Organic Agricultural is the United States dollar (“US Dollars” “USD”
or “$”). The reporting currency of these consolidated financial statements is in US Dollars. The
financial statements of the Company, which are prepared using the RMB, are translated into the Company’s reporting currency,
the US Dollar. Assets and liabilities are translated using the exchange rate at each reporting period end date. Revenue and expenses
are translated using average rates prevailing during each reporting period, and shareholders’ equity is translated at historical
exchange rates. Adjustments resulting from the translation are recorded as a separate component of accumulated other comprehensive
income or loss. Transactions
denominated in currencies other than the functional currency are translated into the functional currency at the exchange rates
prevailing at the dates of the transactions. Foreign currency exchange gains and losses resulting from these transactions are
included in operations. The
exchange rates used for foreign currency translation are as follows:
For the years ended March 31,
2019 2018
(USD to RMB/USD to HKD) (USD to RMB)
Assets and liabilities period end exchange rate 6.7111 / 7.8493 6.2807
Revenue and expenses period average 6.7108 / 7.8416 6.6269 </t>
  </si>
  <si>
    <t>Income taxes</t>
  </si>
  <si>
    <t>Income
taxes The
Company follows FASB ASC Topic 740, Income Taxes ASC
740-10-30 requires income tax positions to meet a more-likely-than-not recognition threshold to be recognized in the financial
statements. Under ASC 740-10-30, tax positions that previously failed to meet the more-likely-than-not threshold should be recognized
in the first subsequent financial reporting period in which that threshold is met. Under ASC 740-10-40, previously recognized
tax positions that no longer meet the more-likely-than-not threshold should be derecognized in the first subsequent financial
reporting period in which that threshold is no longer met.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may be materially different from our estimates, which could result
in the need to record additional tax liabilities or potentially reverse previously recorded tax liabilities or the deferred tax
asset valuation allowance. Lvxin
products sales and services have been exempt from enterprise income tax. According to the “PRC Income Tax Law” Article
27 (1), income from agricultural, forestry, animal husbandry and fisheries Industries shall be exempt from business tax. According
to the “PRC Income Tax Law”, Tianci Liantian and Yuxinqi are subject to a 25% standard enterprise income tax in the
PRC.</t>
  </si>
  <si>
    <t>Earnings (loss) per share</t>
  </si>
  <si>
    <t>Earnings
(loss) per share The
Company computes earnings (loss) Earnings Per Share Diluted
EPS is similar to basic EPS but presents the dilutive effect on a per share basis of contracts to issue ordinary common shares
(e.g., convertible securities, options and warrants) as if they had been converted at the beginning of the periods presented,
or issuance date, if later. The computation of diluted EPS includes the estimated impact of the exercise of contracts to purchase
common stock using the treasury stock method and the potential common shares associated with convertible debt using the if-converted
method. Potential common shares that have an anti-dilutive effect (i.e., those that increase earnings per share or decrease loss
per share) are excluded from the calculation of diluted EPS.</t>
  </si>
  <si>
    <t>Share-Based Compensation</t>
  </si>
  <si>
    <t>Share-Based
Compensation The
Company has adopted the provisions of ASC 718 requiring employee equity awards to be accounted for under the fair value method.
Accordingly, share-based compensation is measured at grant date, based on the fair value of the award and recognized over its
vesting period. No equity instruments were granted during the year ended March 31, 2018 and no compensation expense is required
to be recognized under provisions of ASC 718 with respect to employees. During the year ended March 31, 2019, specifically on
June 13, 2018, the Company granted a total of 290,000 shares with a fair value on the grant date of $1.30 per share to 8 employees,
and $377,000 compensation expense was recognized under the provisions of ASC 718. These shares were fully vested when issued.</t>
  </si>
  <si>
    <t>Segment Information and Geographic Data</t>
  </si>
  <si>
    <t>Segment
Information and Geographic Data The
Company is operating in one segment in accordance with the accounting guidance FASB ASC Topic 280, Segment Reporting</t>
  </si>
  <si>
    <t>Concentration of Credit Risk</t>
  </si>
  <si>
    <t>Concentration
of Credit Risk The
Company maintains cash balances in four banks in China. In China, the insurance coverage of each bank is RMB500,000 (approximately
USD$75,000). As of March 31, 2019, the Company did not have any balance that exceeded the insurance amounts. As
of March 31, 2019 and 2018, the Company has customer deposits of $164,362 and $31,844 from nine customers and one customers respectively.
As of March 31, 2019, Shouhang Commerce and Trade represented 76.2% of total customer deposits. As of March 31, 2018, Zhao Zhilian
represented 100% of total customer deposits. During the year ended March 31, 2019, major customers Li Jiaxu, Sun Rongmao, Zhao
Shihai and Shouhang commerce and trade Ltd. generated 21%, 18%, 33% and 20% of revenue, respectively. During the year ended March
31, 2018, State Grain Reserves Shuangyashan Storage, Tan Gang, Wang Changyu, Li Jicai, Zhang Yong generated
26%, 20%, 15%, 13% and 13% of revenue, respectively. As of March 31, 2019 and 2018, the Company
has prepayments and deferred expenses of $121,257 and $159,075, respectively, with three and one vendors, respectively. As of March
31, 2019, Taole Agricultural Means of Production represented 70% of total prepayments. For the years ended March 31, 2019 and 2018,
the Company's purchases from this vendor totaled $134,705 and $161,860, respectively.</t>
  </si>
  <si>
    <t>Recently issued accounting pronouncements</t>
  </si>
  <si>
    <t>Recently
issued accounting pronouncements In
July 2018, the FASB issued ASU No. 2018-11, Leases (Topic 842): Targeted Improvements, which provides an additional, optional
transition method related to implementing the new leases standard. ASU 2018-11 provides that companies can initially apply the
new leases standard at adoption and recognize a cumulative-effect adjustment to the opening balance of retained earnings in the
period of adoption. Management is evaluating the new guidance and expects to report increased assets and liabilities as a result
of recording right-of-use assets and lease liabilities. We will adopt this guidance for our interim and annual periods beginning
after March 31, 2019. In
February 2018, the Financial Accounting Standards Board ("FASB") issued ASU No. 2018-02, Income Statement - Reporting
Comprehensive Income (Topic 220), Reclassification of Certain Tax Effects from Accumulated Other Comprehensive Income In
July 2017, the FASB issued Accounting Standards Update ("ASU") No. 2017-11, Earnings Per Share (Topic 260); Distinguishing
Liabilities from Equity (Topic 480); Derivatives and Hedging (Topic 815) In
May 2017, the FASB issued ASU No. 2017-09, Compensation – Stock Compensation: (Topic 718): Scope of Modification Accounting In
January 2017, the FASB issued Accounting Standards Update ("ASU") No. 2017-01, Business Combinations (Topic 805)
- Clarifying the Definition of a Business In
March 2016, the FASB issued ASU No. 2016-08, Revenue from Contracts with Customers (Topic 606): Principal versus Agent Considerations
(Reporting Revenue Gross versus Net) Revenue from Contracts with Customers (Topic 606): Narrow-Scope Improvements
and Practical Expedients In
February 2016, the FASB issued ASU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the adoption of this new standard will
have on its consolidated financial statements. Upon the adoption of this standard, the Company believes it will recognize a ROU
asset in the range of approximately $1.8 to $2.1 million and a corresponding lease liability in the same amount. We
do not believe other recently issued but not yet effective accounting standards, if currently adopted, would have a material effect
on the consolidated financial position, statements of operations and cash flows.</t>
  </si>
  <si>
    <t>Restatement of Previously Issued Consolidated Financial Statements (Tables)</t>
  </si>
  <si>
    <t>Schedule of restatement of previously issued financial statements</t>
  </si>
  <si>
    <t>As previously reported Adjustments As Restated
As of March 31, 2017
Additional paid-in capital $ 634,378 $ (310,845 ) $ 323,533
Total shareholders' equity of the Company 304,885 (310,845 ) (5,990 )
Non-controlling interest 114,031 310,845 424,876
Total shareholders' equity 418,886 - 418,886
For the year ended March 31, 2018
Prepayments and deferred expenses $ 526,100 $ (367,025 ) $ 159,075
Long-term lease prepayments - 367,025 367,025
Shareholders' contribution - Company 432,605 (211,976 ) 220,629
Shareholders' contribution - non-controlling interest - 211,976 211,976
Total shareholders' equity $ 706,991 $ - $ 706,991</t>
  </si>
  <si>
    <t>Summary of Significant Accounting Policies (Tables)</t>
  </si>
  <si>
    <t>Schedule of company's subsidiaries</t>
  </si>
  <si>
    <t xml:space="preserve"> Name Place
of Incorporation Attributable Authorized
Organic Agricultural
(Samoa) Co., Ltd. Samoa 100 USD 1,000,000
Organic Agricultural Company Limited
(Hong Kong) Hong Kong 100 HKD 10,000
Heilongjiang Tianci Liangtian Agricultural
Technology Development Company Limited China 100 0
Heilongjiang Yuxinqi Agricultural
Technology Development Company Limited China 100 0
Baoqing County Lvxin Paddy Rice Plant
Specialized Cooperative China 51 0 </t>
  </si>
  <si>
    <t>Schedule of exchange rates used for foreign currency translation</t>
  </si>
  <si>
    <t xml:space="preserve"> For the years ended March 31,
2019 2018
(USD to RMB/USD to HKD) (USD to RMB)
Assets and liabilities period end exchange rate 6.7111 / 7.8493 6.2807
Revenue and expenses period average 6.7108 / 7.8416 6.6269 </t>
  </si>
  <si>
    <t>Inventories (Tables)</t>
  </si>
  <si>
    <t>Schedule of inventories</t>
  </si>
  <si>
    <t xml:space="preserve">March 31 March 31
2019 2018
Growing cost $ 70,211 $ 633,607
Selenium enriched paddy 396,800 187,604
Rice and other products 68,662 -
Packing and other materials 10,170 -
Total inventories in cost 545,843 821,211
Inventory-impairment 29,439 -
Net inventories $ 516,404 $ 821,211 </t>
  </si>
  <si>
    <t>Income Taxes (Tables)</t>
  </si>
  <si>
    <t>Schedule of income (loss) before income taxes</t>
  </si>
  <si>
    <t xml:space="preserve">2019 2018
United States $ (141,847 ) $ -
Foreign (682,711 ) -
(Loss) income before income taxes $ (824,558 ) $ - </t>
  </si>
  <si>
    <t>Schedule of difference between the U.S. federal statutory income tax rate and the company's effective tax rate</t>
  </si>
  <si>
    <t>March 31 March 31
2019 2018
U.S. federal statutory income tax rate 21 % 34 %
Rates in PRC, net 0 % 0 %
Valuation allowance (21 )% (34 )%
The Company's effective tax rate (0 )% (0 )%</t>
  </si>
  <si>
    <t>Schedule of earliest tax year that remain subject to examination by major jurisdiction</t>
  </si>
  <si>
    <t>U.S. Federal March 31, 2019
China March 31, 2014</t>
  </si>
  <si>
    <t>Other Payables (Tables)</t>
  </si>
  <si>
    <t>Schedule of other payables</t>
  </si>
  <si>
    <t xml:space="preserve"> March 31 March 31
2019 2018
Xun Jianjun $ 14,901 $ -
Advances for shares to be issued 53,300 425,749
Others 83 -
$ 68,284 $ 425,749 </t>
  </si>
  <si>
    <t>Related Party Transactions (Tables)</t>
  </si>
  <si>
    <t>Schedule of amount due to related parties</t>
  </si>
  <si>
    <t xml:space="preserve">March 31 March 31
2019 2018
Hao Shuping $ 47,489 $ 112,690
Shen Zhenai 9,952 752
15 shareholders of Lvxin 34,866 458,208
$ 92,307 $ 571,650 </t>
  </si>
  <si>
    <t>Contingencies and Commitments (Tables)</t>
  </si>
  <si>
    <t>Schedule of future annual minimum lease payments for non-cancellable operating leases</t>
  </si>
  <si>
    <t xml:space="preserve">Fiscal year end of March 31 Amount $
2020 $ 412,027
2021 365,834
2022 287,442
2023 205,783
2024 218,339
thereafter 805,255
Total $ 2,294,680 </t>
  </si>
  <si>
    <t>Nature of Operations and Basis of Presentation (Details)</t>
  </si>
  <si>
    <t>May 16, 2018$ / sharesshares</t>
  </si>
  <si>
    <t>Mar. 31, 2017USD ($)shares</t>
  </si>
  <si>
    <t>Jan. 01, 2018</t>
  </si>
  <si>
    <t>Mar. 31, 2017CNY (¥)</t>
  </si>
  <si>
    <t>Feb. 09, 2012</t>
  </si>
  <si>
    <t>Hao Shuping [Member] | Equity Transfer Agreement [Member]</t>
  </si>
  <si>
    <t>Nature of Operations and Basis of Presentation (Textual)</t>
  </si>
  <si>
    <t>Percentage of equity interest acquired</t>
  </si>
  <si>
    <t>51.00%</t>
  </si>
  <si>
    <t>Cash | $</t>
  </si>
  <si>
    <t>Number of share issue | shares</t>
  </si>
  <si>
    <t>Value of share issue | $</t>
  </si>
  <si>
    <t>Hao Shuping [Member] | Equity Transfer Agreement [Member] | RMB [Member]</t>
  </si>
  <si>
    <t>Cash | ¥</t>
  </si>
  <si>
    <t>Organic Agricultural Co., Ltd [Member]</t>
  </si>
  <si>
    <t>48.80%</t>
  </si>
  <si>
    <t>Common stock (in dollars per share) | $ / shares</t>
  </si>
  <si>
    <t>Percentage of exchange outstanding share</t>
  </si>
  <si>
    <t>100.00%</t>
  </si>
  <si>
    <t>Common stock issued | shares</t>
  </si>
  <si>
    <t>Heilongjiang Tianci Liangtian Agricultural Technology Development Company Limited [Member] | Hao Shuping [Member] | Equity Transfer Agreement [Member]</t>
  </si>
  <si>
    <t>Baoqing County Lvxin Paddy Rice Plant Specialized Cooperative [Member]</t>
  </si>
  <si>
    <t>Percentage of ownership interest</t>
  </si>
  <si>
    <t>Restatement of Previously Issued Consolidated Financial Statements (Details) - USD ($)</t>
  </si>
  <si>
    <t>Mar. 31, 2017</t>
  </si>
  <si>
    <t>As Rreviously Reported [Member]</t>
  </si>
  <si>
    <t>Shareholders' contribution - Company</t>
  </si>
  <si>
    <t>Shareholders' contribution - non-controlling interest</t>
  </si>
  <si>
    <t>Adjustment [Member]</t>
  </si>
  <si>
    <t>As Restated [Member]</t>
  </si>
  <si>
    <t>Restatement of Previously Issued Consolidated Financial Statements (Details Textual) - USD ($)</t>
  </si>
  <si>
    <t>Restatement of Previously Issued Consolidated Financial Statements (Textual)</t>
  </si>
  <si>
    <t>Reclassified from additional paid-in capital to non-controlling interest</t>
  </si>
  <si>
    <t>Reclassified from prepayments and deferred expenses to long-term lease prepayments</t>
  </si>
  <si>
    <t>Summary of Significant Accounting Policies (Details)</t>
  </si>
  <si>
    <t>Mar. 31, 2019shares</t>
  </si>
  <si>
    <t>Organic Agricultural (Samoa) Co., Ltd. [Member]</t>
  </si>
  <si>
    <t>Place of Incorporation</t>
  </si>
  <si>
    <t>Samoa</t>
  </si>
  <si>
    <t>Attributable equity interest</t>
  </si>
  <si>
    <t>Authorized capital</t>
  </si>
  <si>
    <t>Organic Agricultural Company Limited [Member] | HKD</t>
  </si>
  <si>
    <t>Hong Kong</t>
  </si>
  <si>
    <t>Heilongjiang Tianci Liangtian Agricultural Technology Development Company Limited [Member]</t>
  </si>
  <si>
    <t>China</t>
  </si>
  <si>
    <t>Heilongjiang Yuxinqi Agricultural Technology Development Company Limited [Member]</t>
  </si>
  <si>
    <t>Summary of Significant Accounting Policies (Details 1)</t>
  </si>
  <si>
    <t>Assets and liabilities [Member]</t>
  </si>
  <si>
    <t>Description of foreign currency translation</t>
  </si>
  <si>
    <t>period end exchange rate</t>
  </si>
  <si>
    <t>Assets and liabilities [Member] | RMB [Member]</t>
  </si>
  <si>
    <t>Foreign currency translation</t>
  </si>
  <si>
    <t>Assets and liabilities [Member] | HKD [Member]</t>
  </si>
  <si>
    <t>Revenue and expenses [Member]</t>
  </si>
  <si>
    <t>period average</t>
  </si>
  <si>
    <t>Revenue and expenses [Member] | RMB [Member]</t>
  </si>
  <si>
    <t>Revenue and expenses [Member] | HKD [Member]</t>
  </si>
  <si>
    <t>Summary of Significant Accounting Policies (Details Textual)</t>
  </si>
  <si>
    <t>Jun. 13, 2018USD ($)Number$ / sharesshares</t>
  </si>
  <si>
    <t>Dec. 22, 2017</t>
  </si>
  <si>
    <t>Mar. 31, 2019USD ($)Customers</t>
  </si>
  <si>
    <t>Mar. 31, 2018USD ($)Customers</t>
  </si>
  <si>
    <t>Mar. 31, 2019CNY (¥)</t>
  </si>
  <si>
    <t>Summary of Significant Accounting Policies (Textual)</t>
  </si>
  <si>
    <t>Insurance coverage</t>
  </si>
  <si>
    <t>Number of customers | Customers</t>
  </si>
  <si>
    <t>Previous income tax rate</t>
  </si>
  <si>
    <t>34.00%</t>
  </si>
  <si>
    <t>Revised income tax rate</t>
  </si>
  <si>
    <t>21.00%</t>
  </si>
  <si>
    <t>Income tax rate</t>
  </si>
  <si>
    <t>0.00%</t>
  </si>
  <si>
    <t>Percentage of prepayments</t>
  </si>
  <si>
    <t>70.00%</t>
  </si>
  <si>
    <t>Minimum [Member]</t>
  </si>
  <si>
    <t>ROU asset</t>
  </si>
  <si>
    <t>Maximum [Member]</t>
  </si>
  <si>
    <t>Zhao Zhilian [Member]</t>
  </si>
  <si>
    <t>Percentage of concentration risk</t>
  </si>
  <si>
    <t>Shouhang Commerce and Trade [Member]</t>
  </si>
  <si>
    <t>76.20%</t>
  </si>
  <si>
    <t>Shouhang Commerce and Trade [Member] | Revenue [Member]</t>
  </si>
  <si>
    <t>20.00%</t>
  </si>
  <si>
    <t>Li Jiaxu [Member] | Revenue [Member]</t>
  </si>
  <si>
    <t>Sun Rongmao [Member] | Revenue [Member]</t>
  </si>
  <si>
    <t>18.00%</t>
  </si>
  <si>
    <t>Zhao Shihai [Member] | Revenue [Member]</t>
  </si>
  <si>
    <t>33.00%</t>
  </si>
  <si>
    <t>State Grain Reserves Shuangyashan Storage [Member] | Revenue [Member]</t>
  </si>
  <si>
    <t>26.00%</t>
  </si>
  <si>
    <t>Tan Gang [Member] | Revenue [Member]</t>
  </si>
  <si>
    <t>Wang Changyu [Member] | Revenue [Member]</t>
  </si>
  <si>
    <t>15.00%</t>
  </si>
  <si>
    <t>Li Jicai [Member] | Revenue [Member]</t>
  </si>
  <si>
    <t>13.00%</t>
  </si>
  <si>
    <t>Zhang Yong [Member] | Revenue [Member]</t>
  </si>
  <si>
    <t>PRC [Member]</t>
  </si>
  <si>
    <t>25.00%</t>
  </si>
  <si>
    <t>RMB [Member]</t>
  </si>
  <si>
    <t>Insurance coverage | ¥</t>
  </si>
  <si>
    <t>Vendor [Member]</t>
  </si>
  <si>
    <t>Number of shares granted | shares</t>
  </si>
  <si>
    <t>Fair value | $ / shares</t>
  </si>
  <si>
    <t>Number of employees | Number</t>
  </si>
  <si>
    <t>Compensation expense</t>
  </si>
  <si>
    <t>Purchase from vendor</t>
  </si>
  <si>
    <t>Prepayments and Deferred Expenses (Details) - USD ($)</t>
  </si>
  <si>
    <t>Prepayments and Deferred Expenses (Textual)</t>
  </si>
  <si>
    <t>Long-Term Lease Prepayments (Details) - USD ($)</t>
  </si>
  <si>
    <t>Long-Term Lease Prepayments (Textual)</t>
  </si>
  <si>
    <t>Inventories (Details) - USD ($)</t>
  </si>
  <si>
    <t>Net inventories</t>
  </si>
  <si>
    <t>Growing Cost [Member]</t>
  </si>
  <si>
    <t>Selenium Enriched Paddy [Member]</t>
  </si>
  <si>
    <t>Rice And Other Products [Member]</t>
  </si>
  <si>
    <t>Packing And Other Materials [Member]</t>
  </si>
  <si>
    <t>Income Taxes (Details) - USD ($)</t>
  </si>
  <si>
    <t>United States</t>
  </si>
  <si>
    <t>Foreign</t>
  </si>
  <si>
    <t>(Loss) income before income taxes</t>
  </si>
  <si>
    <t>Income Taxes (Details 1)</t>
  </si>
  <si>
    <t>U.S. federal statutory income tax rate</t>
  </si>
  <si>
    <t>Rates in PRC, net</t>
  </si>
  <si>
    <t>Valuation allowance</t>
  </si>
  <si>
    <t>(21.00%)</t>
  </si>
  <si>
    <t>(34.00%)</t>
  </si>
  <si>
    <t>The Company's effective tax rate</t>
  </si>
  <si>
    <t>Income Taxes (Details 2)</t>
  </si>
  <si>
    <t>U.S. Federal [Member]</t>
  </si>
  <si>
    <t>Tax examination date</t>
  </si>
  <si>
    <t>China [Member]</t>
  </si>
  <si>
    <t>Mar. 31,
		2014</t>
  </si>
  <si>
    <t>Income Taxes (Details Textual) - USD ($)</t>
  </si>
  <si>
    <t>Income Taxes (Textual)</t>
  </si>
  <si>
    <t>Enterprise income tax</t>
  </si>
  <si>
    <t>Maturity date</t>
  </si>
  <si>
    <t>8 years</t>
  </si>
  <si>
    <t>Percentage of valuation allowance</t>
  </si>
  <si>
    <t>Tianci Liantian and Yuxinqi [Member]</t>
  </si>
  <si>
    <t>Total operating loss carry forwards</t>
  </si>
  <si>
    <t>United States [Member]</t>
  </si>
  <si>
    <t>Valuation allowance increased</t>
  </si>
  <si>
    <t>Incurred loss</t>
  </si>
  <si>
    <t>Allowance on deferred tax assets</t>
  </si>
  <si>
    <t>Percentage of allowance on all deferred tax assets</t>
  </si>
  <si>
    <t>Expire date</t>
  </si>
  <si>
    <t>Dec. 31,
		2023</t>
  </si>
  <si>
    <t>Other Payables (Details) - USD ($)</t>
  </si>
  <si>
    <t>Xun Jianjun</t>
  </si>
  <si>
    <t>Advances for shares to be issued</t>
  </si>
  <si>
    <t>Others</t>
  </si>
  <si>
    <t>Other Payables (Details Textual) - USD ($)</t>
  </si>
  <si>
    <t>Other Payables (Textual)</t>
  </si>
  <si>
    <t>Advances for shares to be issued (in shares)</t>
  </si>
  <si>
    <t>Related Party Transactions (Details) - USD ($)</t>
  </si>
  <si>
    <t>Amount due to related parties</t>
  </si>
  <si>
    <t>15 shareholders of Lvxin [Member]</t>
  </si>
  <si>
    <t>Hao Shuping [Member]</t>
  </si>
  <si>
    <t>Shen Zhenai [Member]</t>
  </si>
  <si>
    <t>Related Party Transactions (Details Textual) - USD ($)</t>
  </si>
  <si>
    <t>Jun. 22, 2018</t>
  </si>
  <si>
    <t>Related Party Transactions (Textual)</t>
  </si>
  <si>
    <t>Tianci Liangtian [Member]</t>
  </si>
  <si>
    <t>Noncontrolling interest, ownership percentage by parent</t>
  </si>
  <si>
    <t>15 Shareholders of Lvxin [Member]</t>
  </si>
  <si>
    <t>Contingencies and Commitments (Details)</t>
  </si>
  <si>
    <t>Mar. 31, 2019USD ($)</t>
  </si>
  <si>
    <t>2020</t>
  </si>
  <si>
    <t>2021</t>
  </si>
  <si>
    <t>2022</t>
  </si>
  <si>
    <t>2023</t>
  </si>
  <si>
    <t>2024</t>
  </si>
  <si>
    <t>thereafter</t>
  </si>
  <si>
    <t>Contingencies and Commitments (Details Textual)</t>
  </si>
  <si>
    <t>1 Months Ended</t>
  </si>
  <si>
    <t>Dec. 31, 2018USD ($)</t>
  </si>
  <si>
    <t>Dec. 31, 2018CNY (¥)</t>
  </si>
  <si>
    <t>Apr. 30, 2018USD ($)a</t>
  </si>
  <si>
    <t>Apr. 30, 2018CNY (¥)a</t>
  </si>
  <si>
    <t>Mar. 31, 2018USD ($)</t>
  </si>
  <si>
    <t>Nov. 30, 2017USD ($)a</t>
  </si>
  <si>
    <t>Contingencies and Commitments (Textual)</t>
  </si>
  <si>
    <t>Area of lease office | a</t>
  </si>
  <si>
    <t>Annual lease payments</t>
  </si>
  <si>
    <t>Rent expense</t>
  </si>
  <si>
    <t>Description of leases of cultivated land</t>
  </si>
  <si>
    <t>The Company leases 1,228 acres of cultivated land for cultivating pursuant to more than 300 lease agreements with individual farmers. Some of the leases are paid annually, some of the leases are paid in advance for periods from 12 to 22 years.</t>
  </si>
  <si>
    <t>Land planting costs</t>
  </si>
  <si>
    <t>Prepayments for cultivated land leases</t>
  </si>
  <si>
    <t>Annual lease payments | ¥</t>
  </si>
  <si>
    <t>Operating Lease Agreement [Member] | Heilongjiang Tianci Liangtian Agricultural Technology Development Company Limited [Member]</t>
  </si>
  <si>
    <t>Lease deposits</t>
  </si>
  <si>
    <t>Operating Lease Agreement [Member] | Heilongjiang Yuxinqi Agricultural Technology Development Company Limited [Member]</t>
  </si>
  <si>
    <t>Operating Lease Agreement [Member] | Heilongjiang Yuxinqi Agricultural Technology Development Company Limited [Member] | CNY [Member]</t>
  </si>
  <si>
    <t>Non Controlling Interests (Details) - USD ($)</t>
  </si>
  <si>
    <t>Non Controlling Interests (Textual)</t>
  </si>
  <si>
    <t>Lvxin [Member]</t>
  </si>
  <si>
    <t>Subsequent Events (Details) - Subsequent Event [Member]</t>
  </si>
  <si>
    <t>6 Months Ended</t>
  </si>
  <si>
    <t>Oct. 02, 2019USD ($)shares</t>
  </si>
  <si>
    <t>Subsequent Events (Textual)</t>
  </si>
  <si>
    <t>Advance for shares to issued, shares | shares</t>
  </si>
  <si>
    <t>Advance for shares to issued, value | $</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_);_(&quot;¥ &quot;(#,##0)" numFmtId="167"/>
    <numFmt formatCode="#,##0.0000_);(#,##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2"/>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B16" s="4" t="s">
        <v>10</v>
      </c>
    </row>
    <row r="17" spans="1:3">
      <c r="A17" s="4" t="s">
        <v>29</v>
      </c>
      <c r="B17" s="4" t="s">
        <v>10</v>
      </c>
    </row>
    <row r="18" spans="1:3">
      <c r="A18" s="4" t="s">
        <v>30</v>
      </c>
      <c r="B18" s="4" t="s">
        <v>31</v>
      </c>
    </row>
    <row r="19" spans="1:3">
      <c r="A19" s="4" t="s">
        <v>32</v>
      </c>
      <c r="B19" s="4" t="s">
        <v>31</v>
      </c>
    </row>
    <row r="20" spans="1:3">
      <c r="A20" s="4" t="s">
        <v>33</v>
      </c>
      <c r="C20" s="5" t="n">
        <v>0</v>
      </c>
    </row>
    <row r="21" spans="1:3">
      <c r="A21" s="4" t="s">
        <v>34</v>
      </c>
      <c r="B21" s="6" t="n">
        <v>11167736</v>
      </c>
    </row>
    <row r="22" spans="1:3">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v>
      </c>
    </row>
    <row r="2" spans="1:3">
      <c r="A2" s="3" t="s">
        <v>38</v>
      </c>
    </row>
    <row r="3" spans="1:3">
      <c r="A3" s="4" t="s">
        <v>39</v>
      </c>
      <c r="B3" s="5" t="n">
        <v>12953</v>
      </c>
      <c r="C3" s="5" t="n">
        <v>458690</v>
      </c>
    </row>
    <row r="4" spans="1:3">
      <c r="A4" s="4" t="s">
        <v>40</v>
      </c>
      <c r="B4" s="6" t="n">
        <v>516404</v>
      </c>
      <c r="C4" s="6" t="n">
        <v>821211</v>
      </c>
    </row>
    <row r="5" spans="1:3">
      <c r="A5" s="4" t="s">
        <v>41</v>
      </c>
      <c r="B5" s="6" t="n">
        <v>19096</v>
      </c>
      <c r="C5" s="6" t="n">
        <v>3184</v>
      </c>
    </row>
    <row r="6" spans="1:3">
      <c r="A6" s="4" t="s">
        <v>42</v>
      </c>
      <c r="B6" s="6" t="n">
        <v>121257</v>
      </c>
      <c r="C6" s="6" t="n">
        <v>159075</v>
      </c>
    </row>
    <row r="7" spans="1:3">
      <c r="A7" s="4" t="s">
        <v>43</v>
      </c>
      <c r="B7" s="6" t="n">
        <v>669710</v>
      </c>
      <c r="C7" s="6" t="n">
        <v>1442160</v>
      </c>
    </row>
    <row r="8" spans="1:3">
      <c r="A8" s="4" t="s">
        <v>44</v>
      </c>
      <c r="B8" s="6" t="n">
        <v>273275</v>
      </c>
      <c r="C8" s="6" t="n">
        <v>367025</v>
      </c>
    </row>
    <row r="9" spans="1:3">
      <c r="A9" s="4" t="s">
        <v>45</v>
      </c>
      <c r="B9" s="6" t="n">
        <v>7613</v>
      </c>
      <c r="C9" s="4" t="s">
        <v>46</v>
      </c>
    </row>
    <row r="10" spans="1:3">
      <c r="A10" s="4" t="s">
        <v>47</v>
      </c>
      <c r="B10" s="6" t="n">
        <v>950598</v>
      </c>
      <c r="C10" s="6" t="n">
        <v>1809185</v>
      </c>
    </row>
    <row r="11" spans="1:3">
      <c r="A11" s="3" t="s">
        <v>48</v>
      </c>
    </row>
    <row r="12" spans="1:3">
      <c r="A12" s="4" t="s">
        <v>49</v>
      </c>
      <c r="B12" s="6" t="n">
        <v>56594</v>
      </c>
      <c r="C12" s="6" t="n">
        <v>72951</v>
      </c>
    </row>
    <row r="13" spans="1:3">
      <c r="A13" s="4" t="s">
        <v>50</v>
      </c>
      <c r="B13" s="6" t="n">
        <v>164362</v>
      </c>
      <c r="C13" s="6" t="n">
        <v>31844</v>
      </c>
    </row>
    <row r="14" spans="1:3">
      <c r="A14" s="4" t="s">
        <v>51</v>
      </c>
      <c r="B14" s="6" t="n">
        <v>92307</v>
      </c>
      <c r="C14" s="6" t="n">
        <v>571650</v>
      </c>
    </row>
    <row r="15" spans="1:3">
      <c r="A15" s="4" t="s">
        <v>52</v>
      </c>
      <c r="B15" s="6" t="n">
        <v>68284</v>
      </c>
      <c r="C15" s="6" t="n">
        <v>425749</v>
      </c>
    </row>
    <row r="16" spans="1:3">
      <c r="A16" s="4" t="s">
        <v>53</v>
      </c>
      <c r="B16" s="6" t="n">
        <v>381547</v>
      </c>
      <c r="C16" s="6" t="n">
        <v>1102194</v>
      </c>
    </row>
    <row r="17" spans="1:3">
      <c r="A17" s="4" t="s">
        <v>54</v>
      </c>
      <c r="B17" s="6" t="n">
        <v>381547</v>
      </c>
      <c r="C17" s="6" t="n">
        <v>1102194</v>
      </c>
    </row>
    <row r="18" spans="1:3">
      <c r="A18" s="3" t="s">
        <v>55</v>
      </c>
    </row>
    <row r="19" spans="1:3">
      <c r="A19" s="4" t="s">
        <v>56</v>
      </c>
      <c r="B19" s="6" t="n">
        <v>11168</v>
      </c>
      <c r="C19" s="6" t="n">
        <v>10000</v>
      </c>
    </row>
    <row r="20" spans="1:3">
      <c r="A20" s="4" t="s">
        <v>57</v>
      </c>
      <c r="B20" s="6" t="n">
        <v>1833730</v>
      </c>
      <c r="C20" s="6" t="n">
        <v>544162</v>
      </c>
    </row>
    <row r="21" spans="1:3">
      <c r="A21" s="4" t="s">
        <v>58</v>
      </c>
      <c r="B21" s="6" t="n">
        <v>-1278133</v>
      </c>
      <c r="C21" s="6" t="n">
        <v>-374238</v>
      </c>
    </row>
    <row r="22" spans="1:3">
      <c r="A22" s="4" t="s">
        <v>59</v>
      </c>
      <c r="B22" s="6" t="n">
        <v>-1473</v>
      </c>
      <c r="C22" s="6" t="n">
        <v>37072</v>
      </c>
    </row>
    <row r="23" spans="1:3">
      <c r="A23" s="4" t="s">
        <v>60</v>
      </c>
      <c r="B23" s="6" t="n">
        <v>565292</v>
      </c>
      <c r="C23" s="6" t="n">
        <v>216996</v>
      </c>
    </row>
    <row r="24" spans="1:3">
      <c r="A24" s="4" t="s">
        <v>61</v>
      </c>
      <c r="B24" s="6" t="n">
        <v>3759</v>
      </c>
      <c r="C24" s="6" t="n">
        <v>489995</v>
      </c>
    </row>
    <row r="25" spans="1:3">
      <c r="A25" s="4" t="s">
        <v>62</v>
      </c>
      <c r="B25" s="6" t="n">
        <v>569051</v>
      </c>
      <c r="C25" s="6" t="n">
        <v>706991</v>
      </c>
    </row>
    <row r="26" spans="1:3">
      <c r="A26" s="4" t="s">
        <v>63</v>
      </c>
      <c r="B26" s="5" t="n">
        <v>950598</v>
      </c>
      <c r="C26" s="5" t="n">
        <v>18091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58</v>
      </c>
    </row>
    <row r="4" spans="1:2">
      <c r="A4" s="4" t="s">
        <v>196</v>
      </c>
      <c r="B4" s="4" t="s">
        <v>197</v>
      </c>
    </row>
    <row r="5" spans="1:2">
      <c r="A5" s="4" t="s">
        <v>198</v>
      </c>
      <c r="B5" s="4" t="s">
        <v>199</v>
      </c>
    </row>
    <row r="6" spans="1:2">
      <c r="A6" s="4" t="s">
        <v>200</v>
      </c>
      <c r="B6" s="4" t="s">
        <v>201</v>
      </c>
    </row>
    <row r="7" spans="1:2">
      <c r="A7" s="4" t="s">
        <v>39</v>
      </c>
      <c r="B7" s="4" t="s">
        <v>202</v>
      </c>
    </row>
    <row r="8" spans="1:2">
      <c r="A8" s="4" t="s">
        <v>203</v>
      </c>
      <c r="B8" s="4" t="s">
        <v>204</v>
      </c>
    </row>
    <row r="9" spans="1:2">
      <c r="A9" s="4" t="s">
        <v>205</v>
      </c>
      <c r="B9" s="4" t="s">
        <v>206</v>
      </c>
    </row>
    <row r="10" spans="1:2">
      <c r="A10" s="4" t="s">
        <v>207</v>
      </c>
      <c r="B10" s="4" t="s">
        <v>208</v>
      </c>
    </row>
    <row r="11" spans="1:2">
      <c r="A11" s="4" t="s">
        <v>209</v>
      </c>
      <c r="B11" s="4" t="s">
        <v>210</v>
      </c>
    </row>
    <row r="12" spans="1:2">
      <c r="A12" s="4" t="s">
        <v>211</v>
      </c>
      <c r="B12" s="4" t="s">
        <v>212</v>
      </c>
    </row>
    <row r="13" spans="1:2">
      <c r="A13" s="4" t="s">
        <v>213</v>
      </c>
      <c r="B13" s="4" t="s">
        <v>214</v>
      </c>
    </row>
    <row r="14" spans="1:2">
      <c r="A14" s="4" t="s">
        <v>215</v>
      </c>
      <c r="B14" s="4" t="s">
        <v>216</v>
      </c>
    </row>
    <row r="15" spans="1:2">
      <c r="A15" s="4" t="s">
        <v>217</v>
      </c>
      <c r="B15" s="4" t="s">
        <v>218</v>
      </c>
    </row>
    <row r="16" spans="1:2">
      <c r="A16" s="4" t="s">
        <v>219</v>
      </c>
      <c r="B16"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1</v>
      </c>
      <c r="B1" s="2" t="s">
        <v>1</v>
      </c>
    </row>
    <row r="2" spans="1:2">
      <c r="B2" s="2" t="s">
        <v>2</v>
      </c>
    </row>
    <row r="3" spans="1:2">
      <c r="A3" s="3" t="s">
        <v>155</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24</v>
      </c>
      <c r="B1" s="2" t="s">
        <v>1</v>
      </c>
    </row>
    <row r="2" spans="1:2">
      <c r="B2" s="2" t="s">
        <v>2</v>
      </c>
    </row>
    <row r="3" spans="1:2">
      <c r="A3" s="3" t="s">
        <v>158</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v>
      </c>
    </row>
    <row r="3" spans="1:2">
      <c r="A3" s="3" t="s">
        <v>168</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72</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176</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2</v>
      </c>
      <c r="B1" s="2" t="s">
        <v>1</v>
      </c>
    </row>
    <row r="2" spans="1:2">
      <c r="B2" s="2" t="s">
        <v>2</v>
      </c>
    </row>
    <row r="3" spans="1:2">
      <c r="A3" s="3" t="s">
        <v>180</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84</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9"/>
    <col customWidth="1" max="3" min="3" width="27"/>
    <col customWidth="1" max="4" min="4" width="14"/>
    <col customWidth="1" max="5" min="5" width="14"/>
    <col customWidth="1" max="6" min="6" width="21"/>
    <col customWidth="1" max="7" min="7" width="14"/>
  </cols>
  <sheetData>
    <row r="1" spans="1:7">
      <c r="A1" s="1" t="s">
        <v>248</v>
      </c>
      <c r="B1" s="2" t="s">
        <v>249</v>
      </c>
      <c r="C1" s="2" t="s">
        <v>250</v>
      </c>
      <c r="D1" s="2" t="s">
        <v>2</v>
      </c>
      <c r="E1" s="2" t="s">
        <v>251</v>
      </c>
      <c r="F1" s="2" t="s">
        <v>252</v>
      </c>
      <c r="G1" s="2" t="s">
        <v>253</v>
      </c>
    </row>
    <row r="2" spans="1:7">
      <c r="A2" s="4" t="s">
        <v>254</v>
      </c>
    </row>
    <row r="3" spans="1:7">
      <c r="A3" s="3" t="s">
        <v>255</v>
      </c>
    </row>
    <row r="4" spans="1:7">
      <c r="A4" s="4" t="s">
        <v>256</v>
      </c>
      <c r="C4" s="4" t="s">
        <v>257</v>
      </c>
      <c r="F4" s="4" t="s">
        <v>257</v>
      </c>
    </row>
    <row r="5" spans="1:7">
      <c r="A5" s="4" t="s">
        <v>258</v>
      </c>
      <c r="C5" s="5" t="n">
        <v>305472</v>
      </c>
    </row>
    <row r="6" spans="1:7">
      <c r="A6" s="4" t="s">
        <v>259</v>
      </c>
      <c r="C6" s="6" t="n">
        <v>152736</v>
      </c>
    </row>
    <row r="7" spans="1:7">
      <c r="A7" s="4" t="s">
        <v>260</v>
      </c>
      <c r="C7" s="5" t="n">
        <v>152736</v>
      </c>
    </row>
    <row r="8" spans="1:7">
      <c r="A8" s="4" t="s">
        <v>261</v>
      </c>
    </row>
    <row r="9" spans="1:7">
      <c r="A9" s="3" t="s">
        <v>255</v>
      </c>
    </row>
    <row r="10" spans="1:7">
      <c r="A10" s="4" t="s">
        <v>262</v>
      </c>
      <c r="F10" s="10" t="n">
        <v>2029586</v>
      </c>
    </row>
    <row r="11" spans="1:7">
      <c r="A11" s="4" t="s">
        <v>263</v>
      </c>
    </row>
    <row r="12" spans="1:7">
      <c r="A12" s="3" t="s">
        <v>255</v>
      </c>
    </row>
    <row r="13" spans="1:7">
      <c r="A13" s="4" t="s">
        <v>256</v>
      </c>
      <c r="D13" s="4" t="s">
        <v>264</v>
      </c>
    </row>
    <row r="14" spans="1:7">
      <c r="A14" s="4" t="s">
        <v>265</v>
      </c>
      <c r="B14" s="7" t="n">
        <v>0.001</v>
      </c>
    </row>
    <row r="15" spans="1:7">
      <c r="A15" s="4" t="s">
        <v>266</v>
      </c>
      <c r="B15" s="4" t="s">
        <v>267</v>
      </c>
    </row>
    <row r="16" spans="1:7">
      <c r="A16" s="4" t="s">
        <v>268</v>
      </c>
      <c r="B16" s="6" t="n">
        <v>10000000</v>
      </c>
    </row>
    <row r="17" spans="1:7">
      <c r="A17" s="4" t="s">
        <v>269</v>
      </c>
    </row>
    <row r="18" spans="1:7">
      <c r="A18" s="3" t="s">
        <v>255</v>
      </c>
    </row>
    <row r="19" spans="1:7">
      <c r="A19" s="4" t="s">
        <v>256</v>
      </c>
      <c r="E19" s="4" t="s">
        <v>257</v>
      </c>
    </row>
    <row r="20" spans="1:7">
      <c r="A20" s="4" t="s">
        <v>270</v>
      </c>
    </row>
    <row r="21" spans="1:7">
      <c r="A21" s="3" t="s">
        <v>255</v>
      </c>
    </row>
    <row r="22" spans="1:7">
      <c r="A22" s="4" t="s">
        <v>271</v>
      </c>
      <c r="G22" s="4" t="s">
        <v>25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2</v>
      </c>
      <c r="B1" s="2" t="s">
        <v>2</v>
      </c>
      <c r="C1" s="2" t="s">
        <v>3</v>
      </c>
      <c r="D1" s="2" t="s">
        <v>273</v>
      </c>
    </row>
    <row r="2" spans="1:4">
      <c r="A2" s="4" t="s">
        <v>57</v>
      </c>
      <c r="B2" s="5" t="n">
        <v>1833730</v>
      </c>
      <c r="C2" s="5" t="n">
        <v>544162</v>
      </c>
    </row>
    <row r="3" spans="1:4">
      <c r="A3" s="4" t="s">
        <v>60</v>
      </c>
      <c r="B3" s="6" t="n">
        <v>565292</v>
      </c>
      <c r="C3" s="6" t="n">
        <v>216996</v>
      </c>
    </row>
    <row r="4" spans="1:4">
      <c r="A4" s="4" t="s">
        <v>61</v>
      </c>
      <c r="B4" s="6" t="n">
        <v>3759</v>
      </c>
      <c r="C4" s="6" t="n">
        <v>489995</v>
      </c>
    </row>
    <row r="5" spans="1:4">
      <c r="A5" s="4" t="s">
        <v>62</v>
      </c>
      <c r="B5" s="6" t="n">
        <v>569051</v>
      </c>
      <c r="C5" s="6" t="n">
        <v>706991</v>
      </c>
      <c r="D5" s="5" t="n">
        <v>418886</v>
      </c>
    </row>
    <row r="6" spans="1:4">
      <c r="A6" s="4" t="s">
        <v>42</v>
      </c>
      <c r="B6" s="6" t="n">
        <v>121257</v>
      </c>
      <c r="C6" s="6" t="n">
        <v>159075</v>
      </c>
    </row>
    <row r="7" spans="1:4">
      <c r="A7" s="4" t="s">
        <v>44</v>
      </c>
      <c r="B7" s="5" t="n">
        <v>273275</v>
      </c>
      <c r="C7" s="6" t="n">
        <v>367025</v>
      </c>
    </row>
    <row r="8" spans="1:4">
      <c r="A8" s="4" t="s">
        <v>274</v>
      </c>
    </row>
    <row r="9" spans="1:4">
      <c r="A9" s="4" t="s">
        <v>57</v>
      </c>
      <c r="D9" s="6" t="n">
        <v>634378</v>
      </c>
    </row>
    <row r="10" spans="1:4">
      <c r="A10" s="4" t="s">
        <v>60</v>
      </c>
      <c r="D10" s="6" t="n">
        <v>304885</v>
      </c>
    </row>
    <row r="11" spans="1:4">
      <c r="A11" s="4" t="s">
        <v>61</v>
      </c>
      <c r="D11" s="6" t="n">
        <v>114031</v>
      </c>
    </row>
    <row r="12" spans="1:4">
      <c r="A12" s="4" t="s">
        <v>62</v>
      </c>
      <c r="C12" s="6" t="n">
        <v>706991</v>
      </c>
      <c r="D12" s="6" t="n">
        <v>418886</v>
      </c>
    </row>
    <row r="13" spans="1:4">
      <c r="A13" s="4" t="s">
        <v>42</v>
      </c>
      <c r="C13" s="6" t="n">
        <v>526100</v>
      </c>
    </row>
    <row r="14" spans="1:4">
      <c r="A14" s="4" t="s">
        <v>44</v>
      </c>
      <c r="C14" s="4" t="s">
        <v>46</v>
      </c>
    </row>
    <row r="15" spans="1:4">
      <c r="A15" s="4" t="s">
        <v>275</v>
      </c>
      <c r="C15" s="6" t="n">
        <v>432605</v>
      </c>
    </row>
    <row r="16" spans="1:4">
      <c r="A16" s="4" t="s">
        <v>276</v>
      </c>
      <c r="C16" s="4" t="s">
        <v>46</v>
      </c>
    </row>
    <row r="17" spans="1:4">
      <c r="A17" s="4" t="s">
        <v>277</v>
      </c>
    </row>
    <row r="18" spans="1:4">
      <c r="A18" s="4" t="s">
        <v>57</v>
      </c>
      <c r="D18" s="6" t="n">
        <v>-310845</v>
      </c>
    </row>
    <row r="19" spans="1:4">
      <c r="A19" s="4" t="s">
        <v>60</v>
      </c>
      <c r="D19" s="6" t="n">
        <v>-310845</v>
      </c>
    </row>
    <row r="20" spans="1:4">
      <c r="A20" s="4" t="s">
        <v>61</v>
      </c>
      <c r="D20" s="6" t="n">
        <v>310845</v>
      </c>
    </row>
    <row r="21" spans="1:4">
      <c r="A21" s="4" t="s">
        <v>62</v>
      </c>
      <c r="C21" s="4" t="s">
        <v>46</v>
      </c>
      <c r="D21" s="4" t="s">
        <v>46</v>
      </c>
    </row>
    <row r="22" spans="1:4">
      <c r="A22" s="4" t="s">
        <v>42</v>
      </c>
      <c r="C22" s="6" t="n">
        <v>-367025</v>
      </c>
    </row>
    <row r="23" spans="1:4">
      <c r="A23" s="4" t="s">
        <v>44</v>
      </c>
      <c r="C23" s="6" t="n">
        <v>367025</v>
      </c>
    </row>
    <row r="24" spans="1:4">
      <c r="A24" s="4" t="s">
        <v>275</v>
      </c>
      <c r="C24" s="6" t="n">
        <v>-211976</v>
      </c>
    </row>
    <row r="25" spans="1:4">
      <c r="A25" s="4" t="s">
        <v>276</v>
      </c>
      <c r="C25" s="6" t="n">
        <v>211976</v>
      </c>
    </row>
    <row r="26" spans="1:4">
      <c r="A26" s="4" t="s">
        <v>278</v>
      </c>
    </row>
    <row r="27" spans="1:4">
      <c r="A27" s="4" t="s">
        <v>57</v>
      </c>
      <c r="D27" s="6" t="n">
        <v>323533</v>
      </c>
    </row>
    <row r="28" spans="1:4">
      <c r="A28" s="4" t="s">
        <v>60</v>
      </c>
      <c r="D28" s="6" t="n">
        <v>-5990</v>
      </c>
    </row>
    <row r="29" spans="1:4">
      <c r="A29" s="4" t="s">
        <v>61</v>
      </c>
      <c r="D29" s="6" t="n">
        <v>424876</v>
      </c>
    </row>
    <row r="30" spans="1:4">
      <c r="A30" s="4" t="s">
        <v>62</v>
      </c>
      <c r="C30" s="6" t="n">
        <v>706991</v>
      </c>
      <c r="D30" s="5" t="n">
        <v>418886</v>
      </c>
    </row>
    <row r="31" spans="1:4">
      <c r="A31" s="4" t="s">
        <v>42</v>
      </c>
      <c r="C31" s="6" t="n">
        <v>159075</v>
      </c>
    </row>
    <row r="32" spans="1:4">
      <c r="A32" s="4" t="s">
        <v>44</v>
      </c>
      <c r="C32" s="6" t="n">
        <v>367025</v>
      </c>
    </row>
    <row r="33" spans="1:4">
      <c r="A33" s="4" t="s">
        <v>275</v>
      </c>
      <c r="C33" s="6" t="n">
        <v>220629</v>
      </c>
    </row>
    <row r="34" spans="1:4">
      <c r="A34" s="4" t="s">
        <v>276</v>
      </c>
      <c r="C34" s="5" t="n">
        <v>21197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v>
      </c>
    </row>
    <row r="2" spans="1:3">
      <c r="A2" s="3" t="s">
        <v>65</v>
      </c>
    </row>
    <row r="3" spans="1:3">
      <c r="A3" s="4" t="s">
        <v>66</v>
      </c>
      <c r="B3" s="7" t="n">
        <v>0.001</v>
      </c>
      <c r="C3" s="7" t="n">
        <v>0.001</v>
      </c>
    </row>
    <row r="4" spans="1:3">
      <c r="A4" s="4" t="s">
        <v>67</v>
      </c>
      <c r="B4" s="6" t="n">
        <v>74000000</v>
      </c>
      <c r="C4" s="6" t="n">
        <v>74000000</v>
      </c>
    </row>
    <row r="5" spans="1:3">
      <c r="A5" s="4" t="s">
        <v>68</v>
      </c>
      <c r="B5" s="6" t="n">
        <v>11167736</v>
      </c>
      <c r="C5" s="6" t="n">
        <v>10000000</v>
      </c>
    </row>
    <row r="6" spans="1:3">
      <c r="A6" s="4" t="s">
        <v>69</v>
      </c>
      <c r="B6" s="6" t="n">
        <v>11167736</v>
      </c>
      <c r="C6" s="6" t="n">
        <v>1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9</v>
      </c>
      <c r="B1" s="2" t="s">
        <v>1</v>
      </c>
    </row>
    <row r="2" spans="1:3">
      <c r="B2" s="2" t="s">
        <v>3</v>
      </c>
      <c r="C2" s="2" t="s">
        <v>273</v>
      </c>
    </row>
    <row r="3" spans="1:3">
      <c r="A3" s="3" t="s">
        <v>280</v>
      </c>
    </row>
    <row r="4" spans="1:3">
      <c r="A4" s="4" t="s">
        <v>281</v>
      </c>
      <c r="B4" s="5" t="n">
        <v>211976</v>
      </c>
      <c r="C4" s="5" t="n">
        <v>310845</v>
      </c>
    </row>
    <row r="5" spans="1:3">
      <c r="A5" s="4" t="s">
        <v>282</v>
      </c>
      <c r="B5" s="5" t="n">
        <v>36702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0"/>
  </cols>
  <sheetData>
    <row r="1" spans="1:2">
      <c r="A1" s="1" t="s">
        <v>283</v>
      </c>
      <c r="B1" s="2" t="s">
        <v>1</v>
      </c>
    </row>
    <row r="2" spans="1:2">
      <c r="B2" s="2" t="s">
        <v>284</v>
      </c>
    </row>
    <row r="3" spans="1:2">
      <c r="A3" s="4" t="s">
        <v>285</v>
      </c>
    </row>
    <row r="4" spans="1:2">
      <c r="A4" s="4" t="s">
        <v>286</v>
      </c>
      <c r="B4" s="4" t="s">
        <v>287</v>
      </c>
    </row>
    <row r="5" spans="1:2">
      <c r="A5" s="4" t="s">
        <v>288</v>
      </c>
      <c r="B5" s="4" t="s">
        <v>267</v>
      </c>
    </row>
    <row r="6" spans="1:2">
      <c r="A6" s="4" t="s">
        <v>289</v>
      </c>
      <c r="B6" s="6" t="n">
        <v>1000000</v>
      </c>
    </row>
    <row r="7" spans="1:2">
      <c r="A7" s="4" t="s">
        <v>290</v>
      </c>
    </row>
    <row r="8" spans="1:2">
      <c r="A8" s="4" t="s">
        <v>286</v>
      </c>
      <c r="B8" s="4" t="s">
        <v>291</v>
      </c>
    </row>
    <row r="9" spans="1:2">
      <c r="A9" s="4" t="s">
        <v>288</v>
      </c>
      <c r="B9" s="4" t="s">
        <v>267</v>
      </c>
    </row>
    <row r="10" spans="1:2">
      <c r="A10" s="4" t="s">
        <v>289</v>
      </c>
      <c r="B10" s="6" t="n">
        <v>10000</v>
      </c>
    </row>
    <row r="11" spans="1:2">
      <c r="A11" s="4" t="s">
        <v>292</v>
      </c>
    </row>
    <row r="12" spans="1:2">
      <c r="A12" s="4" t="s">
        <v>286</v>
      </c>
      <c r="B12" s="4" t="s">
        <v>293</v>
      </c>
    </row>
    <row r="13" spans="1:2">
      <c r="A13" s="4" t="s">
        <v>288</v>
      </c>
      <c r="B13" s="4" t="s">
        <v>267</v>
      </c>
    </row>
    <row r="14" spans="1:2">
      <c r="A14" s="4" t="s">
        <v>289</v>
      </c>
      <c r="B14" s="6" t="n">
        <v>0</v>
      </c>
    </row>
    <row r="15" spans="1:2">
      <c r="A15" s="4" t="s">
        <v>294</v>
      </c>
    </row>
    <row r="16" spans="1:2">
      <c r="A16" s="4" t="s">
        <v>286</v>
      </c>
      <c r="B16" s="4" t="s">
        <v>293</v>
      </c>
    </row>
    <row r="17" spans="1:2">
      <c r="A17" s="4" t="s">
        <v>288</v>
      </c>
      <c r="B17" s="4" t="s">
        <v>267</v>
      </c>
    </row>
    <row r="18" spans="1:2">
      <c r="A18" s="4" t="s">
        <v>289</v>
      </c>
      <c r="B18" s="6" t="n">
        <v>0</v>
      </c>
    </row>
    <row r="19" spans="1:2">
      <c r="A19" s="4" t="s">
        <v>270</v>
      </c>
    </row>
    <row r="20" spans="1:2">
      <c r="A20" s="4" t="s">
        <v>286</v>
      </c>
      <c r="B20" s="4" t="s">
        <v>293</v>
      </c>
    </row>
    <row r="21" spans="1:2">
      <c r="A21" s="4" t="s">
        <v>288</v>
      </c>
      <c r="B21" s="4" t="s">
        <v>257</v>
      </c>
    </row>
    <row r="22" spans="1:2">
      <c r="A22" s="4" t="s">
        <v>289</v>
      </c>
      <c r="B22" s="6"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25"/>
    <col customWidth="1" max="3" min="3" width="25"/>
  </cols>
  <sheetData>
    <row r="1" spans="1:3">
      <c r="A1" s="1" t="s">
        <v>295</v>
      </c>
      <c r="B1" s="2" t="s">
        <v>1</v>
      </c>
    </row>
    <row r="2" spans="1:3">
      <c r="B2" s="2" t="s">
        <v>2</v>
      </c>
      <c r="C2" s="2" t="s">
        <v>3</v>
      </c>
    </row>
    <row r="3" spans="1:3">
      <c r="A3" s="4" t="s">
        <v>296</v>
      </c>
    </row>
    <row r="4" spans="1:3">
      <c r="A4" s="4" t="s">
        <v>297</v>
      </c>
      <c r="B4" s="4" t="s">
        <v>298</v>
      </c>
      <c r="C4" s="4" t="s">
        <v>298</v>
      </c>
    </row>
    <row r="5" spans="1:3">
      <c r="A5" s="4" t="s">
        <v>299</v>
      </c>
    </row>
    <row r="6" spans="1:3">
      <c r="A6" s="4" t="s">
        <v>300</v>
      </c>
      <c r="B6" s="11" t="n">
        <v>6.7111</v>
      </c>
      <c r="C6" s="11" t="n">
        <v>6.2807</v>
      </c>
    </row>
    <row r="7" spans="1:3">
      <c r="A7" s="4" t="s">
        <v>301</v>
      </c>
    </row>
    <row r="8" spans="1:3">
      <c r="A8" s="4" t="s">
        <v>300</v>
      </c>
      <c r="B8" s="11" t="n">
        <v>7.8493</v>
      </c>
    </row>
    <row r="9" spans="1:3">
      <c r="A9" s="4" t="s">
        <v>302</v>
      </c>
    </row>
    <row r="10" spans="1:3">
      <c r="A10" s="4" t="s">
        <v>297</v>
      </c>
      <c r="B10" s="4" t="s">
        <v>303</v>
      </c>
      <c r="C10" s="4" t="s">
        <v>303</v>
      </c>
    </row>
    <row r="11" spans="1:3">
      <c r="A11" s="4" t="s">
        <v>304</v>
      </c>
    </row>
    <row r="12" spans="1:3">
      <c r="A12" s="4" t="s">
        <v>300</v>
      </c>
      <c r="B12" s="11" t="n">
        <v>6.7108</v>
      </c>
      <c r="C12" s="11" t="n">
        <v>6.6269</v>
      </c>
    </row>
    <row r="13" spans="1:3">
      <c r="A13" s="4" t="s">
        <v>305</v>
      </c>
    </row>
    <row r="14" spans="1:3">
      <c r="A14" s="4" t="s">
        <v>300</v>
      </c>
      <c r="B14" s="11" t="n">
        <v>7.841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70"/>
    <col customWidth="1" max="2" min="2" width="43"/>
    <col customWidth="1" max="3" min="3" width="14"/>
    <col customWidth="1" max="4" min="4" width="30"/>
    <col customWidth="1" max="5" min="5" width="30"/>
    <col customWidth="1" max="6" min="6" width="21"/>
  </cols>
  <sheetData>
    <row r="1" spans="1:6">
      <c r="A1" s="1" t="s">
        <v>306</v>
      </c>
      <c r="B1" s="2" t="s">
        <v>307</v>
      </c>
      <c r="C1" s="2" t="s">
        <v>308</v>
      </c>
      <c r="D1" s="2" t="s">
        <v>309</v>
      </c>
      <c r="E1" s="2" t="s">
        <v>310</v>
      </c>
      <c r="F1" s="2" t="s">
        <v>311</v>
      </c>
    </row>
    <row r="2" spans="1:6">
      <c r="A2" s="3" t="s">
        <v>312</v>
      </c>
    </row>
    <row r="3" spans="1:6">
      <c r="A3" s="4" t="s">
        <v>313</v>
      </c>
      <c r="D3" s="5" t="n">
        <v>75000</v>
      </c>
    </row>
    <row r="4" spans="1:6">
      <c r="A4" s="4" t="s">
        <v>50</v>
      </c>
      <c r="D4" s="5" t="n">
        <v>164362</v>
      </c>
      <c r="E4" s="5" t="n">
        <v>31844</v>
      </c>
    </row>
    <row r="5" spans="1:6">
      <c r="A5" s="4" t="s">
        <v>314</v>
      </c>
      <c r="D5" s="6" t="n">
        <v>9</v>
      </c>
      <c r="E5" s="6" t="n">
        <v>1</v>
      </c>
    </row>
    <row r="6" spans="1:6">
      <c r="A6" s="4" t="s">
        <v>42</v>
      </c>
      <c r="D6" s="5" t="n">
        <v>121257</v>
      </c>
      <c r="E6" s="5" t="n">
        <v>159075</v>
      </c>
    </row>
    <row r="7" spans="1:6">
      <c r="A7" s="4" t="s">
        <v>315</v>
      </c>
      <c r="C7" s="4" t="s">
        <v>316</v>
      </c>
    </row>
    <row r="8" spans="1:6">
      <c r="A8" s="4" t="s">
        <v>317</v>
      </c>
      <c r="C8" s="4" t="s">
        <v>318</v>
      </c>
    </row>
    <row r="9" spans="1:6">
      <c r="A9" s="4" t="s">
        <v>319</v>
      </c>
      <c r="D9" s="4" t="s">
        <v>320</v>
      </c>
      <c r="E9" s="4" t="s">
        <v>320</v>
      </c>
    </row>
    <row r="10" spans="1:6">
      <c r="A10" s="4" t="s">
        <v>321</v>
      </c>
      <c r="D10" s="4" t="s">
        <v>322</v>
      </c>
      <c r="F10" s="4" t="s">
        <v>322</v>
      </c>
    </row>
    <row r="11" spans="1:6">
      <c r="A11" s="4" t="s">
        <v>323</v>
      </c>
    </row>
    <row r="12" spans="1:6">
      <c r="A12" s="3" t="s">
        <v>312</v>
      </c>
    </row>
    <row r="13" spans="1:6">
      <c r="A13" s="4" t="s">
        <v>324</v>
      </c>
      <c r="D13" s="5" t="n">
        <v>1800000</v>
      </c>
    </row>
    <row r="14" spans="1:6">
      <c r="A14" s="4" t="s">
        <v>325</v>
      </c>
    </row>
    <row r="15" spans="1:6">
      <c r="A15" s="3" t="s">
        <v>312</v>
      </c>
    </row>
    <row r="16" spans="1:6">
      <c r="A16" s="4" t="s">
        <v>324</v>
      </c>
      <c r="D16" s="5" t="n">
        <v>2100000</v>
      </c>
    </row>
    <row r="17" spans="1:6">
      <c r="A17" s="4" t="s">
        <v>326</v>
      </c>
    </row>
    <row r="18" spans="1:6">
      <c r="A18" s="3" t="s">
        <v>312</v>
      </c>
    </row>
    <row r="19" spans="1:6">
      <c r="A19" s="4" t="s">
        <v>327</v>
      </c>
      <c r="E19" s="4" t="s">
        <v>267</v>
      </c>
    </row>
    <row r="20" spans="1:6">
      <c r="A20" s="4" t="s">
        <v>328</v>
      </c>
    </row>
    <row r="21" spans="1:6">
      <c r="A21" s="3" t="s">
        <v>312</v>
      </c>
    </row>
    <row r="22" spans="1:6">
      <c r="A22" s="4" t="s">
        <v>327</v>
      </c>
      <c r="D22" s="4" t="s">
        <v>329</v>
      </c>
    </row>
    <row r="23" spans="1:6">
      <c r="A23" s="4" t="s">
        <v>330</v>
      </c>
    </row>
    <row r="24" spans="1:6">
      <c r="A24" s="3" t="s">
        <v>312</v>
      </c>
    </row>
    <row r="25" spans="1:6">
      <c r="A25" s="4" t="s">
        <v>327</v>
      </c>
      <c r="D25" s="4" t="s">
        <v>331</v>
      </c>
    </row>
    <row r="26" spans="1:6">
      <c r="A26" s="4" t="s">
        <v>332</v>
      </c>
    </row>
    <row r="27" spans="1:6">
      <c r="A27" s="3" t="s">
        <v>312</v>
      </c>
    </row>
    <row r="28" spans="1:6">
      <c r="A28" s="4" t="s">
        <v>327</v>
      </c>
      <c r="D28" s="4" t="s">
        <v>318</v>
      </c>
    </row>
    <row r="29" spans="1:6">
      <c r="A29" s="4" t="s">
        <v>333</v>
      </c>
    </row>
    <row r="30" spans="1:6">
      <c r="A30" s="3" t="s">
        <v>312</v>
      </c>
    </row>
    <row r="31" spans="1:6">
      <c r="A31" s="4" t="s">
        <v>327</v>
      </c>
      <c r="D31" s="4" t="s">
        <v>334</v>
      </c>
    </row>
    <row r="32" spans="1:6">
      <c r="A32" s="4" t="s">
        <v>335</v>
      </c>
    </row>
    <row r="33" spans="1:6">
      <c r="A33" s="3" t="s">
        <v>312</v>
      </c>
    </row>
    <row r="34" spans="1:6">
      <c r="A34" s="4" t="s">
        <v>327</v>
      </c>
      <c r="D34" s="4" t="s">
        <v>336</v>
      </c>
    </row>
    <row r="35" spans="1:6">
      <c r="A35" s="4" t="s">
        <v>337</v>
      </c>
    </row>
    <row r="36" spans="1:6">
      <c r="A36" s="3" t="s">
        <v>312</v>
      </c>
    </row>
    <row r="37" spans="1:6">
      <c r="A37" s="4" t="s">
        <v>327</v>
      </c>
      <c r="E37" s="4" t="s">
        <v>338</v>
      </c>
    </row>
    <row r="38" spans="1:6">
      <c r="A38" s="4" t="s">
        <v>339</v>
      </c>
    </row>
    <row r="39" spans="1:6">
      <c r="A39" s="3" t="s">
        <v>312</v>
      </c>
    </row>
    <row r="40" spans="1:6">
      <c r="A40" s="4" t="s">
        <v>327</v>
      </c>
      <c r="E40" s="4" t="s">
        <v>331</v>
      </c>
    </row>
    <row r="41" spans="1:6">
      <c r="A41" s="4" t="s">
        <v>340</v>
      </c>
    </row>
    <row r="42" spans="1:6">
      <c r="A42" s="3" t="s">
        <v>312</v>
      </c>
    </row>
    <row r="43" spans="1:6">
      <c r="A43" s="4" t="s">
        <v>327</v>
      </c>
      <c r="E43" s="4" t="s">
        <v>341</v>
      </c>
    </row>
    <row r="44" spans="1:6">
      <c r="A44" s="4" t="s">
        <v>342</v>
      </c>
    </row>
    <row r="45" spans="1:6">
      <c r="A45" s="3" t="s">
        <v>312</v>
      </c>
    </row>
    <row r="46" spans="1:6">
      <c r="A46" s="4" t="s">
        <v>327</v>
      </c>
      <c r="E46" s="4" t="s">
        <v>343</v>
      </c>
    </row>
    <row r="47" spans="1:6">
      <c r="A47" s="4" t="s">
        <v>344</v>
      </c>
    </row>
    <row r="48" spans="1:6">
      <c r="A48" s="3" t="s">
        <v>312</v>
      </c>
    </row>
    <row r="49" spans="1:6">
      <c r="A49" s="4" t="s">
        <v>327</v>
      </c>
      <c r="E49" s="4" t="s">
        <v>343</v>
      </c>
    </row>
    <row r="50" spans="1:6">
      <c r="A50" s="4" t="s">
        <v>345</v>
      </c>
    </row>
    <row r="51" spans="1:6">
      <c r="A51" s="3" t="s">
        <v>312</v>
      </c>
    </row>
    <row r="52" spans="1:6">
      <c r="A52" s="4" t="s">
        <v>319</v>
      </c>
      <c r="D52" s="4" t="s">
        <v>346</v>
      </c>
    </row>
    <row r="53" spans="1:6">
      <c r="A53" s="4" t="s">
        <v>347</v>
      </c>
    </row>
    <row r="54" spans="1:6">
      <c r="A54" s="3" t="s">
        <v>312</v>
      </c>
    </row>
    <row r="55" spans="1:6">
      <c r="A55" s="4" t="s">
        <v>348</v>
      </c>
      <c r="F55" s="10" t="n">
        <v>500000</v>
      </c>
    </row>
    <row r="56" spans="1:6">
      <c r="A56" s="4" t="s">
        <v>349</v>
      </c>
    </row>
    <row r="57" spans="1:6">
      <c r="A57" s="3" t="s">
        <v>312</v>
      </c>
    </row>
    <row r="58" spans="1:6">
      <c r="A58" s="4" t="s">
        <v>350</v>
      </c>
      <c r="B58" s="6" t="n">
        <v>290000</v>
      </c>
    </row>
    <row r="59" spans="1:6">
      <c r="A59" s="4" t="s">
        <v>351</v>
      </c>
      <c r="B59" s="12" t="n">
        <v>1.3</v>
      </c>
    </row>
    <row r="60" spans="1:6">
      <c r="A60" s="4" t="s">
        <v>352</v>
      </c>
      <c r="B60" s="6" t="n">
        <v>8</v>
      </c>
    </row>
    <row r="61" spans="1:6">
      <c r="A61" s="4" t="s">
        <v>353</v>
      </c>
      <c r="B61" s="5" t="n">
        <v>377000</v>
      </c>
    </row>
    <row r="62" spans="1:6">
      <c r="A62" s="4" t="s">
        <v>42</v>
      </c>
      <c r="D62" s="5" t="n">
        <v>121257</v>
      </c>
      <c r="E62" s="5" t="n">
        <v>159075</v>
      </c>
    </row>
    <row r="63" spans="1:6">
      <c r="A63" s="4" t="s">
        <v>354</v>
      </c>
      <c r="D63" s="5" t="n">
        <v>134705</v>
      </c>
      <c r="E63" s="5" t="n">
        <v>16186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55</v>
      </c>
      <c r="B1" s="2" t="s">
        <v>2</v>
      </c>
      <c r="C1" s="2" t="s">
        <v>3</v>
      </c>
    </row>
    <row r="2" spans="1:3">
      <c r="A2" s="3" t="s">
        <v>356</v>
      </c>
    </row>
    <row r="3" spans="1:3">
      <c r="A3" s="4" t="s">
        <v>42</v>
      </c>
      <c r="B3" s="5" t="n">
        <v>121257</v>
      </c>
      <c r="C3" s="5" t="n">
        <v>15907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57</v>
      </c>
      <c r="B1" s="2" t="s">
        <v>2</v>
      </c>
      <c r="C1" s="2" t="s">
        <v>3</v>
      </c>
    </row>
    <row r="2" spans="1:3">
      <c r="A2" s="3" t="s">
        <v>358</v>
      </c>
    </row>
    <row r="3" spans="1:3">
      <c r="A3" s="4" t="s">
        <v>44</v>
      </c>
      <c r="B3" s="5" t="n">
        <v>273275</v>
      </c>
      <c r="C3" s="5" t="n">
        <v>36702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359</v>
      </c>
      <c r="B1" s="2" t="s">
        <v>1</v>
      </c>
    </row>
    <row r="2" spans="1:3">
      <c r="B2" s="2" t="s">
        <v>2</v>
      </c>
      <c r="C2" s="2" t="s">
        <v>3</v>
      </c>
    </row>
    <row r="3" spans="1:3">
      <c r="A3" s="4" t="s">
        <v>40</v>
      </c>
      <c r="B3" s="5" t="n">
        <v>545843</v>
      </c>
      <c r="C3" s="5" t="n">
        <v>821211</v>
      </c>
    </row>
    <row r="4" spans="1:3">
      <c r="A4" s="4" t="s">
        <v>120</v>
      </c>
      <c r="B4" s="6" t="n">
        <v>29439</v>
      </c>
      <c r="C4" s="4" t="s">
        <v>46</v>
      </c>
    </row>
    <row r="5" spans="1:3">
      <c r="A5" s="4" t="s">
        <v>360</v>
      </c>
      <c r="B5" s="6" t="n">
        <v>516404</v>
      </c>
      <c r="C5" s="6" t="n">
        <v>821211</v>
      </c>
    </row>
    <row r="6" spans="1:3">
      <c r="A6" s="4" t="s">
        <v>361</v>
      </c>
    </row>
    <row r="7" spans="1:3">
      <c r="A7" s="4" t="s">
        <v>40</v>
      </c>
      <c r="B7" s="6" t="n">
        <v>70211</v>
      </c>
      <c r="C7" s="6" t="n">
        <v>633607</v>
      </c>
    </row>
    <row r="8" spans="1:3">
      <c r="A8" s="4" t="s">
        <v>362</v>
      </c>
    </row>
    <row r="9" spans="1:3">
      <c r="A9" s="4" t="s">
        <v>40</v>
      </c>
      <c r="B9" s="6" t="n">
        <v>396800</v>
      </c>
      <c r="C9" s="6" t="n">
        <v>187604</v>
      </c>
    </row>
    <row r="10" spans="1:3">
      <c r="A10" s="4" t="s">
        <v>363</v>
      </c>
    </row>
    <row r="11" spans="1:3">
      <c r="A11" s="4" t="s">
        <v>40</v>
      </c>
      <c r="B11" s="6" t="n">
        <v>68662</v>
      </c>
      <c r="C11" s="4" t="s">
        <v>46</v>
      </c>
    </row>
    <row r="12" spans="1:3">
      <c r="A12" s="4" t="s">
        <v>364</v>
      </c>
    </row>
    <row r="13" spans="1:3">
      <c r="A13" s="4" t="s">
        <v>40</v>
      </c>
      <c r="B13" s="5" t="n">
        <v>10170</v>
      </c>
      <c r="C13" s="4" t="s">
        <v>4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365</v>
      </c>
      <c r="B1" s="2" t="s">
        <v>1</v>
      </c>
    </row>
    <row r="2" spans="1:3">
      <c r="B2" s="2" t="s">
        <v>2</v>
      </c>
      <c r="C2" s="2" t="s">
        <v>3</v>
      </c>
    </row>
    <row r="3" spans="1:3">
      <c r="A3" s="3" t="s">
        <v>172</v>
      </c>
    </row>
    <row r="4" spans="1:3">
      <c r="A4" s="4" t="s">
        <v>366</v>
      </c>
      <c r="B4" s="5" t="n">
        <v>-141847</v>
      </c>
      <c r="C4" s="4" t="s">
        <v>46</v>
      </c>
    </row>
    <row r="5" spans="1:3">
      <c r="A5" s="4" t="s">
        <v>367</v>
      </c>
      <c r="B5" s="6" t="n">
        <v>-682711</v>
      </c>
      <c r="C5" s="4" t="s">
        <v>46</v>
      </c>
    </row>
    <row r="6" spans="1:3">
      <c r="A6" s="4" t="s">
        <v>368</v>
      </c>
      <c r="B6" s="5" t="n">
        <v>-824558</v>
      </c>
      <c r="C6" s="5" t="n">
        <v>1531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369</v>
      </c>
      <c r="B1" s="2" t="s">
        <v>1</v>
      </c>
    </row>
    <row r="2" spans="1:3">
      <c r="B2" s="2" t="s">
        <v>2</v>
      </c>
      <c r="C2" s="2" t="s">
        <v>3</v>
      </c>
    </row>
    <row r="3" spans="1:3">
      <c r="A3" s="3" t="s">
        <v>172</v>
      </c>
    </row>
    <row r="4" spans="1:3">
      <c r="A4" s="4" t="s">
        <v>370</v>
      </c>
      <c r="B4" s="4" t="s">
        <v>318</v>
      </c>
      <c r="C4" s="4" t="s">
        <v>316</v>
      </c>
    </row>
    <row r="5" spans="1:3">
      <c r="A5" s="4" t="s">
        <v>371</v>
      </c>
      <c r="B5" s="4" t="s">
        <v>320</v>
      </c>
      <c r="C5" s="4" t="s">
        <v>320</v>
      </c>
    </row>
    <row r="6" spans="1:3">
      <c r="A6" s="4" t="s">
        <v>372</v>
      </c>
      <c r="B6" s="4" t="s">
        <v>373</v>
      </c>
      <c r="C6" s="4" t="s">
        <v>374</v>
      </c>
    </row>
    <row r="7" spans="1:3">
      <c r="A7" s="4" t="s">
        <v>375</v>
      </c>
      <c r="B7" s="4" t="s">
        <v>320</v>
      </c>
      <c r="C7" s="4" t="s">
        <v>32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5"/>
    <col customWidth="1" max="2" min="2" width="16"/>
  </cols>
  <sheetData>
    <row r="1" spans="1:2">
      <c r="A1" s="1" t="s">
        <v>376</v>
      </c>
      <c r="B1" s="2" t="s">
        <v>1</v>
      </c>
    </row>
    <row r="2" spans="1:2">
      <c r="B2" s="2" t="s">
        <v>2</v>
      </c>
    </row>
    <row r="3" spans="1:2">
      <c r="A3" s="4" t="s">
        <v>377</v>
      </c>
    </row>
    <row r="4" spans="1:2">
      <c r="A4" s="4" t="s">
        <v>378</v>
      </c>
      <c r="B4" s="4" t="s">
        <v>16</v>
      </c>
    </row>
    <row r="5" spans="1:2">
      <c r="A5" s="4" t="s">
        <v>379</v>
      </c>
    </row>
    <row r="6" spans="1:2">
      <c r="A6" s="4" t="s">
        <v>378</v>
      </c>
      <c r="B6" s="4" t="s">
        <v>3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v>
      </c>
      <c r="B1" s="2" t="s">
        <v>1</v>
      </c>
    </row>
    <row r="2" spans="1:3">
      <c r="B2" s="2" t="s">
        <v>2</v>
      </c>
      <c r="C2" s="2" t="s">
        <v>3</v>
      </c>
    </row>
    <row r="3" spans="1:3">
      <c r="A3" s="3" t="s">
        <v>71</v>
      </c>
    </row>
    <row r="4" spans="1:3">
      <c r="A4" s="4" t="s">
        <v>72</v>
      </c>
      <c r="B4" s="5" t="n">
        <v>1123313</v>
      </c>
      <c r="C4" s="5" t="n">
        <v>378899</v>
      </c>
    </row>
    <row r="5" spans="1:3">
      <c r="A5" s="4" t="s">
        <v>73</v>
      </c>
      <c r="B5" s="6" t="n">
        <v>911092</v>
      </c>
      <c r="C5" s="6" t="n">
        <v>225143</v>
      </c>
    </row>
    <row r="6" spans="1:3">
      <c r="A6" s="4" t="s">
        <v>74</v>
      </c>
      <c r="B6" s="6" t="n">
        <v>212221</v>
      </c>
      <c r="C6" s="6" t="n">
        <v>153756</v>
      </c>
    </row>
    <row r="7" spans="1:3">
      <c r="A7" s="3" t="s">
        <v>75</v>
      </c>
    </row>
    <row r="8" spans="1:3">
      <c r="A8" s="4" t="s">
        <v>76</v>
      </c>
      <c r="B8" s="6" t="n">
        <v>973087</v>
      </c>
      <c r="C8" s="6" t="n">
        <v>138574</v>
      </c>
    </row>
    <row r="9" spans="1:3">
      <c r="A9" s="4" t="s">
        <v>77</v>
      </c>
      <c r="B9" s="6" t="n">
        <v>67134</v>
      </c>
      <c r="C9" s="4" t="s">
        <v>46</v>
      </c>
    </row>
    <row r="10" spans="1:3">
      <c r="A10" s="4" t="s">
        <v>78</v>
      </c>
      <c r="B10" s="6" t="n">
        <v>1040221</v>
      </c>
      <c r="C10" s="6" t="n">
        <v>138574</v>
      </c>
    </row>
    <row r="11" spans="1:3">
      <c r="A11" s="4" t="s">
        <v>79</v>
      </c>
      <c r="B11" s="6" t="n">
        <v>-828000</v>
      </c>
      <c r="C11" s="6" t="n">
        <v>15182</v>
      </c>
    </row>
    <row r="12" spans="1:3">
      <c r="A12" s="4" t="s">
        <v>80</v>
      </c>
      <c r="B12" s="6" t="n">
        <v>3442</v>
      </c>
      <c r="C12" s="6" t="n">
        <v>133</v>
      </c>
    </row>
    <row r="13" spans="1:3">
      <c r="A13" s="4" t="s">
        <v>81</v>
      </c>
      <c r="B13" s="6" t="n">
        <v>-824558</v>
      </c>
      <c r="C13" s="6" t="n">
        <v>15315</v>
      </c>
    </row>
    <row r="14" spans="1:3">
      <c r="A14" s="4" t="s">
        <v>82</v>
      </c>
      <c r="B14" s="4" t="s">
        <v>46</v>
      </c>
      <c r="C14" s="4" t="s">
        <v>46</v>
      </c>
    </row>
    <row r="15" spans="1:3">
      <c r="A15" s="4" t="s">
        <v>83</v>
      </c>
      <c r="B15" s="6" t="n">
        <v>-824558</v>
      </c>
      <c r="C15" s="6" t="n">
        <v>15315</v>
      </c>
    </row>
    <row r="16" spans="1:3">
      <c r="A16" s="4" t="s">
        <v>84</v>
      </c>
      <c r="B16" s="6" t="n">
        <v>79337</v>
      </c>
      <c r="C16" s="6" t="n">
        <v>61997</v>
      </c>
    </row>
    <row r="17" spans="1:3">
      <c r="A17" s="4" t="s">
        <v>85</v>
      </c>
      <c r="B17" s="5" t="n">
        <v>-903895</v>
      </c>
      <c r="C17" s="5" t="n">
        <v>-46682</v>
      </c>
    </row>
    <row r="18" spans="1:3">
      <c r="A18" s="4" t="s">
        <v>86</v>
      </c>
      <c r="B18" s="8" t="n">
        <v>-0.08</v>
      </c>
      <c r="C18" s="5" t="n">
        <v>0</v>
      </c>
    </row>
    <row r="19" spans="1:3">
      <c r="A19" s="4" t="s">
        <v>87</v>
      </c>
      <c r="B19" s="6" t="n">
        <v>11006610</v>
      </c>
      <c r="C19" s="6" t="n">
        <v>10000000</v>
      </c>
    </row>
    <row r="20" spans="1:3">
      <c r="A20" s="3" t="s">
        <v>88</v>
      </c>
    </row>
    <row r="21" spans="1:3">
      <c r="A21" s="4" t="s">
        <v>89</v>
      </c>
      <c r="B21" s="5" t="n">
        <v>-824558</v>
      </c>
      <c r="C21" s="5" t="n">
        <v>15315</v>
      </c>
    </row>
    <row r="22" spans="1:3">
      <c r="A22" s="4" t="s">
        <v>90</v>
      </c>
      <c r="B22" s="6" t="n">
        <v>-78423</v>
      </c>
      <c r="C22" s="6" t="n">
        <v>98465</v>
      </c>
    </row>
    <row r="23" spans="1:3">
      <c r="A23" s="4" t="s">
        <v>91</v>
      </c>
      <c r="B23" s="6" t="n">
        <v>-902981</v>
      </c>
      <c r="C23" s="6" t="n">
        <v>113780</v>
      </c>
    </row>
    <row r="24" spans="1:3">
      <c r="A24" s="4" t="s">
        <v>92</v>
      </c>
      <c r="B24" s="6" t="n">
        <v>39459</v>
      </c>
      <c r="C24" s="6" t="n">
        <v>111423</v>
      </c>
    </row>
    <row r="25" spans="1:3">
      <c r="A25" s="4" t="s">
        <v>93</v>
      </c>
      <c r="B25" s="5" t="n">
        <v>-942440</v>
      </c>
      <c r="C25" s="5" t="n">
        <v>23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1"/>
    <col customWidth="1" max="2" min="2" width="14"/>
    <col customWidth="1" max="3" min="3" width="16"/>
    <col customWidth="1" max="4" min="4" width="14"/>
  </cols>
  <sheetData>
    <row r="1" spans="1:4">
      <c r="A1" s="1" t="s">
        <v>381</v>
      </c>
      <c r="B1" s="2" t="s">
        <v>308</v>
      </c>
      <c r="C1" s="2" t="s">
        <v>2</v>
      </c>
      <c r="D1" s="2" t="s">
        <v>3</v>
      </c>
    </row>
    <row r="2" spans="1:4">
      <c r="A2" s="3" t="s">
        <v>382</v>
      </c>
    </row>
    <row r="3" spans="1:4">
      <c r="A3" s="4" t="s">
        <v>319</v>
      </c>
      <c r="C3" s="4" t="s">
        <v>318</v>
      </c>
      <c r="D3" s="4" t="s">
        <v>316</v>
      </c>
    </row>
    <row r="4" spans="1:4">
      <c r="A4" s="4" t="s">
        <v>383</v>
      </c>
      <c r="C4" s="4" t="s">
        <v>320</v>
      </c>
      <c r="D4" s="4" t="s">
        <v>320</v>
      </c>
    </row>
    <row r="5" spans="1:4">
      <c r="A5" s="4" t="s">
        <v>315</v>
      </c>
      <c r="B5" s="4" t="s">
        <v>316</v>
      </c>
    </row>
    <row r="6" spans="1:4">
      <c r="A6" s="4" t="s">
        <v>317</v>
      </c>
      <c r="B6" s="4" t="s">
        <v>318</v>
      </c>
    </row>
    <row r="7" spans="1:4">
      <c r="A7" s="4" t="s">
        <v>384</v>
      </c>
      <c r="B7" s="4" t="s">
        <v>385</v>
      </c>
    </row>
    <row r="8" spans="1:4">
      <c r="A8" s="4" t="s">
        <v>386</v>
      </c>
      <c r="B8" s="4" t="s">
        <v>267</v>
      </c>
    </row>
    <row r="9" spans="1:4">
      <c r="A9" s="4" t="s">
        <v>387</v>
      </c>
    </row>
    <row r="10" spans="1:4">
      <c r="A10" s="3" t="s">
        <v>382</v>
      </c>
    </row>
    <row r="11" spans="1:4">
      <c r="A11" s="4" t="s">
        <v>383</v>
      </c>
      <c r="C11" s="4" t="s">
        <v>346</v>
      </c>
      <c r="D11" s="4" t="s">
        <v>346</v>
      </c>
    </row>
    <row r="12" spans="1:4">
      <c r="A12" s="4" t="s">
        <v>388</v>
      </c>
      <c r="C12" s="5" t="n">
        <v>-408281</v>
      </c>
    </row>
    <row r="13" spans="1:4">
      <c r="A13" s="4" t="s">
        <v>389</v>
      </c>
    </row>
    <row r="14" spans="1:4">
      <c r="A14" s="3" t="s">
        <v>382</v>
      </c>
    </row>
    <row r="15" spans="1:4">
      <c r="A15" s="4" t="s">
        <v>372</v>
      </c>
      <c r="C15" s="5" t="n">
        <v>43000</v>
      </c>
      <c r="D15" s="4" t="s">
        <v>46</v>
      </c>
    </row>
    <row r="16" spans="1:4">
      <c r="A16" s="4" t="s">
        <v>386</v>
      </c>
      <c r="C16" s="4" t="s">
        <v>267</v>
      </c>
    </row>
    <row r="17" spans="1:4">
      <c r="A17" s="4" t="s">
        <v>390</v>
      </c>
      <c r="C17" s="5" t="n">
        <v>30000</v>
      </c>
      <c r="D17" s="4" t="s">
        <v>46</v>
      </c>
    </row>
    <row r="18" spans="1:4">
      <c r="A18" s="4" t="s">
        <v>391</v>
      </c>
      <c r="C18" s="6" t="n">
        <v>200000</v>
      </c>
    </row>
    <row r="19" spans="1:4">
      <c r="A19" s="4" t="s">
        <v>345</v>
      </c>
    </row>
    <row r="20" spans="1:4">
      <c r="A20" s="3" t="s">
        <v>382</v>
      </c>
    </row>
    <row r="21" spans="1:4">
      <c r="A21" s="4" t="s">
        <v>392</v>
      </c>
      <c r="C21" s="5" t="n">
        <v>102000</v>
      </c>
      <c r="D21" s="4" t="s">
        <v>46</v>
      </c>
    </row>
    <row r="22" spans="1:4">
      <c r="A22" s="4" t="s">
        <v>393</v>
      </c>
      <c r="C22" s="4" t="s">
        <v>267</v>
      </c>
    </row>
    <row r="23" spans="1:4">
      <c r="A23" s="4" t="s">
        <v>394</v>
      </c>
      <c r="C23" s="4" t="s">
        <v>39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96</v>
      </c>
      <c r="B1" s="2" t="s">
        <v>2</v>
      </c>
      <c r="C1" s="2" t="s">
        <v>3</v>
      </c>
    </row>
    <row r="2" spans="1:3">
      <c r="A2" s="3" t="s">
        <v>176</v>
      </c>
    </row>
    <row r="3" spans="1:3">
      <c r="A3" s="4" t="s">
        <v>397</v>
      </c>
      <c r="B3" s="5" t="n">
        <v>14901</v>
      </c>
      <c r="C3" s="4" t="s">
        <v>46</v>
      </c>
    </row>
    <row r="4" spans="1:3">
      <c r="A4" s="4" t="s">
        <v>398</v>
      </c>
      <c r="B4" s="6" t="n">
        <v>53300</v>
      </c>
      <c r="C4" s="6" t="n">
        <v>425749</v>
      </c>
    </row>
    <row r="5" spans="1:3">
      <c r="A5" s="4" t="s">
        <v>399</v>
      </c>
      <c r="B5" s="6" t="n">
        <v>83</v>
      </c>
      <c r="C5" s="4" t="s">
        <v>46</v>
      </c>
    </row>
    <row r="6" spans="1:3">
      <c r="A6" s="4" t="s">
        <v>123</v>
      </c>
      <c r="B6" s="5" t="n">
        <v>68284</v>
      </c>
      <c r="C6" s="5" t="n">
        <v>42574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00</v>
      </c>
      <c r="B1" s="2" t="s">
        <v>2</v>
      </c>
      <c r="C1" s="2" t="s">
        <v>3</v>
      </c>
    </row>
    <row r="2" spans="1:3">
      <c r="A2" s="3" t="s">
        <v>401</v>
      </c>
    </row>
    <row r="3" spans="1:3">
      <c r="A3" s="4" t="s">
        <v>402</v>
      </c>
      <c r="B3" s="6" t="n">
        <v>41000</v>
      </c>
      <c r="C3" s="6" t="n">
        <v>405000</v>
      </c>
    </row>
    <row r="4" spans="1:3">
      <c r="A4" s="4" t="s">
        <v>398</v>
      </c>
      <c r="B4" s="5" t="n">
        <v>53300</v>
      </c>
      <c r="C4" s="5" t="n">
        <v>42574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03</v>
      </c>
      <c r="B1" s="2" t="s">
        <v>2</v>
      </c>
      <c r="C1" s="2" t="s">
        <v>3</v>
      </c>
    </row>
    <row r="2" spans="1:3">
      <c r="A2" s="4" t="s">
        <v>404</v>
      </c>
      <c r="B2" s="5" t="n">
        <v>92307</v>
      </c>
      <c r="C2" s="5" t="n">
        <v>571650</v>
      </c>
    </row>
    <row r="3" spans="1:3">
      <c r="A3" s="4" t="s">
        <v>405</v>
      </c>
    </row>
    <row r="4" spans="1:3">
      <c r="A4" s="4" t="s">
        <v>404</v>
      </c>
      <c r="B4" s="6" t="n">
        <v>34866</v>
      </c>
      <c r="C4" s="6" t="n">
        <v>458208</v>
      </c>
    </row>
    <row r="5" spans="1:3">
      <c r="A5" s="4" t="s">
        <v>406</v>
      </c>
    </row>
    <row r="6" spans="1:3">
      <c r="A6" s="4" t="s">
        <v>404</v>
      </c>
      <c r="B6" s="6" t="n">
        <v>47489</v>
      </c>
      <c r="C6" s="6" t="n">
        <v>112690</v>
      </c>
    </row>
    <row r="7" spans="1:3">
      <c r="A7" s="4" t="s">
        <v>407</v>
      </c>
    </row>
    <row r="8" spans="1:3">
      <c r="A8" s="4" t="s">
        <v>404</v>
      </c>
      <c r="B8" s="5" t="n">
        <v>9952</v>
      </c>
      <c r="C8" s="5" t="n">
        <v>75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408</v>
      </c>
      <c r="B1" s="2" t="s">
        <v>1</v>
      </c>
    </row>
    <row r="2" spans="1:4">
      <c r="B2" s="2" t="s">
        <v>2</v>
      </c>
      <c r="C2" s="2" t="s">
        <v>3</v>
      </c>
      <c r="D2" s="2" t="s">
        <v>409</v>
      </c>
    </row>
    <row r="3" spans="1:4">
      <c r="A3" s="3" t="s">
        <v>410</v>
      </c>
    </row>
    <row r="4" spans="1:4">
      <c r="A4" s="4" t="s">
        <v>103</v>
      </c>
      <c r="B4" s="4" t="s">
        <v>46</v>
      </c>
      <c r="C4" s="5" t="n">
        <v>-258280</v>
      </c>
    </row>
    <row r="5" spans="1:4">
      <c r="A5" s="4" t="s">
        <v>104</v>
      </c>
      <c r="C5" s="6" t="n">
        <v>432605</v>
      </c>
    </row>
    <row r="6" spans="1:4">
      <c r="A6" s="4" t="s">
        <v>411</v>
      </c>
    </row>
    <row r="7" spans="1:4">
      <c r="A7" s="3" t="s">
        <v>410</v>
      </c>
    </row>
    <row r="8" spans="1:4">
      <c r="A8" s="4" t="s">
        <v>412</v>
      </c>
      <c r="D8" s="4" t="s">
        <v>257</v>
      </c>
    </row>
    <row r="9" spans="1:4">
      <c r="A9" s="4" t="s">
        <v>413</v>
      </c>
    </row>
    <row r="10" spans="1:4">
      <c r="A10" s="3" t="s">
        <v>410</v>
      </c>
    </row>
    <row r="11" spans="1:4">
      <c r="A11" s="4" t="s">
        <v>404</v>
      </c>
      <c r="B11" s="5" t="n">
        <v>34866</v>
      </c>
      <c r="C11" s="6" t="n">
        <v>458208</v>
      </c>
    </row>
    <row r="12" spans="1:4">
      <c r="A12" s="4" t="s">
        <v>104</v>
      </c>
      <c r="C12" s="5" t="n">
        <v>43260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414</v>
      </c>
      <c r="B1" s="2" t="s">
        <v>415</v>
      </c>
    </row>
    <row r="2" spans="1:2">
      <c r="A2" s="3" t="s">
        <v>184</v>
      </c>
    </row>
    <row r="3" spans="1:2">
      <c r="A3" s="4" t="s">
        <v>416</v>
      </c>
      <c r="B3" s="5" t="n">
        <v>412027</v>
      </c>
    </row>
    <row r="4" spans="1:2">
      <c r="A4" s="4" t="s">
        <v>417</v>
      </c>
      <c r="B4" s="6" t="n">
        <v>365834</v>
      </c>
    </row>
    <row r="5" spans="1:2">
      <c r="A5" s="4" t="s">
        <v>418</v>
      </c>
      <c r="B5" s="6" t="n">
        <v>287442</v>
      </c>
    </row>
    <row r="6" spans="1:2">
      <c r="A6" s="4" t="s">
        <v>419</v>
      </c>
      <c r="B6" s="6" t="n">
        <v>205783</v>
      </c>
    </row>
    <row r="7" spans="1:2">
      <c r="A7" s="4" t="s">
        <v>420</v>
      </c>
      <c r="B7" s="6" t="n">
        <v>218339</v>
      </c>
    </row>
    <row r="8" spans="1:2">
      <c r="A8" s="4" t="s">
        <v>421</v>
      </c>
      <c r="B8" s="6" t="n">
        <v>805255</v>
      </c>
    </row>
    <row r="9" spans="1:2">
      <c r="A9" s="4" t="s">
        <v>100</v>
      </c>
      <c r="B9" s="5" t="n">
        <v>229468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2"/>
    <col customWidth="1" max="6" min="6" width="80"/>
    <col customWidth="1" max="7" min="7" width="21"/>
    <col customWidth="1" max="8" min="8" width="22"/>
  </cols>
  <sheetData>
    <row r="1" spans="1:8">
      <c r="A1" s="1" t="s">
        <v>422</v>
      </c>
      <c r="B1" s="2" t="s">
        <v>423</v>
      </c>
      <c r="F1" s="2" t="s">
        <v>1</v>
      </c>
    </row>
    <row r="2" spans="1:8">
      <c r="B2" s="2" t="s">
        <v>424</v>
      </c>
      <c r="C2" s="2" t="s">
        <v>425</v>
      </c>
      <c r="D2" s="2" t="s">
        <v>426</v>
      </c>
      <c r="E2" s="2" t="s">
        <v>427</v>
      </c>
      <c r="F2" s="2" t="s">
        <v>415</v>
      </c>
      <c r="G2" s="2" t="s">
        <v>428</v>
      </c>
      <c r="H2" s="2" t="s">
        <v>429</v>
      </c>
    </row>
    <row r="3" spans="1:8">
      <c r="A3" s="3" t="s">
        <v>430</v>
      </c>
    </row>
    <row r="4" spans="1:8">
      <c r="A4" s="4" t="s">
        <v>431</v>
      </c>
      <c r="D4" s="6" t="n">
        <v>177</v>
      </c>
      <c r="E4" s="6" t="n">
        <v>177</v>
      </c>
    </row>
    <row r="5" spans="1:8">
      <c r="A5" s="4" t="s">
        <v>432</v>
      </c>
      <c r="D5" s="5" t="n">
        <v>4532</v>
      </c>
    </row>
    <row r="6" spans="1:8">
      <c r="A6" s="4" t="s">
        <v>433</v>
      </c>
      <c r="F6" s="5" t="n">
        <v>33354</v>
      </c>
      <c r="G6" s="5" t="n">
        <v>14587</v>
      </c>
    </row>
    <row r="7" spans="1:8">
      <c r="A7" s="4" t="s">
        <v>434</v>
      </c>
      <c r="F7" s="4" t="s">
        <v>435</v>
      </c>
    </row>
    <row r="8" spans="1:8">
      <c r="A8" s="4" t="s">
        <v>436</v>
      </c>
      <c r="F8" s="5" t="n">
        <v>460985</v>
      </c>
      <c r="G8" s="6" t="n">
        <v>439806</v>
      </c>
    </row>
    <row r="9" spans="1:8">
      <c r="A9" s="4" t="s">
        <v>437</v>
      </c>
      <c r="F9" s="5" t="n">
        <v>0</v>
      </c>
      <c r="G9" s="5" t="n">
        <v>367025</v>
      </c>
    </row>
    <row r="10" spans="1:8">
      <c r="A10" s="4" t="s">
        <v>347</v>
      </c>
    </row>
    <row r="11" spans="1:8">
      <c r="A11" s="3" t="s">
        <v>430</v>
      </c>
    </row>
    <row r="12" spans="1:8">
      <c r="A12" s="4" t="s">
        <v>438</v>
      </c>
      <c r="E12" s="10" t="n">
        <v>30000</v>
      </c>
    </row>
    <row r="13" spans="1:8">
      <c r="A13" s="4" t="s">
        <v>439</v>
      </c>
    </row>
    <row r="14" spans="1:8">
      <c r="A14" s="3" t="s">
        <v>430</v>
      </c>
    </row>
    <row r="15" spans="1:8">
      <c r="A15" s="4" t="s">
        <v>431</v>
      </c>
      <c r="H15" s="6" t="n">
        <v>666</v>
      </c>
    </row>
    <row r="16" spans="1:8">
      <c r="A16" s="4" t="s">
        <v>440</v>
      </c>
      <c r="H16" s="5" t="n">
        <v>1592</v>
      </c>
    </row>
    <row r="17" spans="1:8">
      <c r="A17" s="4" t="s">
        <v>441</v>
      </c>
    </row>
    <row r="18" spans="1:8">
      <c r="A18" s="3" t="s">
        <v>430</v>
      </c>
    </row>
    <row r="19" spans="1:8">
      <c r="A19" s="4" t="s">
        <v>432</v>
      </c>
      <c r="B19" s="5" t="n">
        <v>42000</v>
      </c>
    </row>
    <row r="20" spans="1:8">
      <c r="A20" s="4" t="s">
        <v>442</v>
      </c>
    </row>
    <row r="21" spans="1:8">
      <c r="A21" s="3" t="s">
        <v>430</v>
      </c>
    </row>
    <row r="22" spans="1:8">
      <c r="A22" s="4" t="s">
        <v>438</v>
      </c>
      <c r="C22" s="10" t="n">
        <v>290000</v>
      </c>
    </row>
  </sheetData>
  <mergeCells count="3">
    <mergeCell ref="A1:A2"/>
    <mergeCell ref="B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43</v>
      </c>
      <c r="B1" s="2" t="s">
        <v>2</v>
      </c>
      <c r="C1" s="2" t="s">
        <v>3</v>
      </c>
    </row>
    <row r="2" spans="1:3">
      <c r="A2" s="3" t="s">
        <v>444</v>
      </c>
    </row>
    <row r="3" spans="1:3">
      <c r="A3" s="4" t="s">
        <v>61</v>
      </c>
      <c r="B3" s="5" t="n">
        <v>3759</v>
      </c>
      <c r="C3" s="5" t="n">
        <v>489995</v>
      </c>
    </row>
    <row r="4" spans="1:3">
      <c r="A4" s="4" t="s">
        <v>445</v>
      </c>
    </row>
    <row r="5" spans="1:3">
      <c r="A5" s="3" t="s">
        <v>444</v>
      </c>
    </row>
    <row r="6" spans="1:3">
      <c r="A6" s="4" t="s">
        <v>412</v>
      </c>
      <c r="B6" s="4" t="s">
        <v>257</v>
      </c>
      <c r="C6" s="4" t="s">
        <v>25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7"/>
  </cols>
  <sheetData>
    <row r="1" spans="1:2">
      <c r="A1" s="1" t="s">
        <v>446</v>
      </c>
      <c r="B1" s="2" t="s">
        <v>447</v>
      </c>
    </row>
    <row r="2" spans="1:2">
      <c r="B2" s="2" t="s">
        <v>448</v>
      </c>
    </row>
    <row r="3" spans="1:2">
      <c r="A3" s="3" t="s">
        <v>449</v>
      </c>
    </row>
    <row r="4" spans="1:2">
      <c r="A4" s="4" t="s">
        <v>450</v>
      </c>
      <c r="B4" s="6" t="n">
        <v>127000</v>
      </c>
    </row>
    <row r="5" spans="1:2">
      <c r="A5" s="4" t="s">
        <v>451</v>
      </c>
      <c r="B5" s="5" t="n">
        <v>1875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68"/>
    <col customWidth="1" max="2" min="2" width="13"/>
    <col customWidth="1" max="3" min="3" width="27"/>
    <col customWidth="1" max="4" min="4" width="28"/>
    <col customWidth="1" max="5" min="5" width="34"/>
    <col customWidth="1" max="6" min="6" width="37"/>
    <col customWidth="1" max="7" min="7" width="25"/>
    <col customWidth="1" max="8" min="8" width="11"/>
  </cols>
  <sheetData>
    <row r="1" spans="1:8">
      <c r="A1" s="1" t="s">
        <v>94</v>
      </c>
      <c r="B1" s="2" t="s">
        <v>95</v>
      </c>
      <c r="C1" s="2" t="s">
        <v>96</v>
      </c>
      <c r="D1" s="2" t="s">
        <v>97</v>
      </c>
      <c r="E1" s="2" t="s">
        <v>98</v>
      </c>
      <c r="F1" s="2" t="s">
        <v>99</v>
      </c>
      <c r="G1" s="2" t="s">
        <v>61</v>
      </c>
      <c r="H1" s="2" t="s">
        <v>100</v>
      </c>
    </row>
    <row r="2" spans="1:8">
      <c r="A2" s="4" t="s">
        <v>101</v>
      </c>
      <c r="B2" s="5" t="n">
        <v>10000</v>
      </c>
      <c r="C2" s="5" t="n">
        <v>323533</v>
      </c>
      <c r="D2" s="5" t="n">
        <v>-327556</v>
      </c>
      <c r="E2" s="5" t="n">
        <v>-11967</v>
      </c>
      <c r="F2" s="5" t="n">
        <v>-5990</v>
      </c>
      <c r="G2" s="5" t="n">
        <v>424876</v>
      </c>
      <c r="H2" s="5" t="n">
        <v>418886</v>
      </c>
    </row>
    <row r="3" spans="1:8">
      <c r="A3" s="4" t="s">
        <v>102</v>
      </c>
      <c r="B3" s="6" t="n">
        <v>10000000</v>
      </c>
    </row>
    <row r="4" spans="1:8">
      <c r="A4" s="4" t="s">
        <v>83</v>
      </c>
      <c r="B4" s="4" t="s">
        <v>46</v>
      </c>
      <c r="C4" s="4" t="s">
        <v>46</v>
      </c>
      <c r="D4" s="6" t="n">
        <v>-46682</v>
      </c>
      <c r="E4" s="4" t="s">
        <v>46</v>
      </c>
      <c r="F4" s="6" t="n">
        <v>-46682</v>
      </c>
      <c r="G4" s="6" t="n">
        <v>61997</v>
      </c>
      <c r="H4" s="6" t="n">
        <v>15315</v>
      </c>
    </row>
    <row r="5" spans="1:8">
      <c r="A5" s="4" t="s">
        <v>90</v>
      </c>
      <c r="B5" s="4" t="s">
        <v>46</v>
      </c>
      <c r="C5" s="4" t="s">
        <v>46</v>
      </c>
      <c r="D5" s="4" t="s">
        <v>46</v>
      </c>
      <c r="E5" s="6" t="n">
        <v>49039</v>
      </c>
      <c r="F5" s="6" t="n">
        <v>49039</v>
      </c>
      <c r="G5" s="6" t="n">
        <v>49426</v>
      </c>
      <c r="H5" s="6" t="n">
        <v>98465</v>
      </c>
    </row>
    <row r="6" spans="1:8">
      <c r="A6" s="4" t="s">
        <v>103</v>
      </c>
      <c r="B6" s="4" t="s">
        <v>46</v>
      </c>
      <c r="C6" s="4" t="s">
        <v>46</v>
      </c>
      <c r="D6" s="4" t="s">
        <v>46</v>
      </c>
      <c r="E6" s="4" t="s">
        <v>46</v>
      </c>
      <c r="F6" s="4" t="s">
        <v>46</v>
      </c>
      <c r="G6" s="6" t="n">
        <v>-258280</v>
      </c>
      <c r="H6" s="6" t="n">
        <v>-258280</v>
      </c>
    </row>
    <row r="7" spans="1:8">
      <c r="A7" s="4" t="s">
        <v>104</v>
      </c>
      <c r="B7" s="4" t="s">
        <v>46</v>
      </c>
      <c r="C7" s="6" t="n">
        <v>220629</v>
      </c>
      <c r="E7" s="4" t="s">
        <v>46</v>
      </c>
      <c r="F7" s="6" t="n">
        <v>220629</v>
      </c>
      <c r="G7" s="6" t="n">
        <v>211976</v>
      </c>
      <c r="H7" s="6" t="n">
        <v>432605</v>
      </c>
    </row>
    <row r="8" spans="1:8">
      <c r="A8" s="4" t="s">
        <v>105</v>
      </c>
      <c r="B8" s="5" t="n">
        <v>10000</v>
      </c>
      <c r="C8" s="6" t="n">
        <v>544162</v>
      </c>
      <c r="D8" s="6" t="n">
        <v>-374238</v>
      </c>
      <c r="E8" s="6" t="n">
        <v>37072</v>
      </c>
      <c r="F8" s="6" t="n">
        <v>216996</v>
      </c>
      <c r="G8" s="6" t="n">
        <v>489995</v>
      </c>
      <c r="H8" s="6" t="n">
        <v>706991</v>
      </c>
    </row>
    <row r="9" spans="1:8">
      <c r="A9" s="4" t="s">
        <v>106</v>
      </c>
      <c r="B9" s="6" t="n">
        <v>10000000</v>
      </c>
    </row>
    <row r="10" spans="1:8">
      <c r="A10" s="4" t="s">
        <v>83</v>
      </c>
      <c r="B10" s="4" t="s">
        <v>46</v>
      </c>
      <c r="C10" s="4" t="s">
        <v>46</v>
      </c>
      <c r="D10" s="6" t="n">
        <v>-903895</v>
      </c>
      <c r="E10" s="4" t="s">
        <v>46</v>
      </c>
      <c r="F10" s="6" t="n">
        <v>-903895</v>
      </c>
      <c r="G10" s="6" t="n">
        <v>79337</v>
      </c>
      <c r="H10" s="6" t="n">
        <v>-824558</v>
      </c>
    </row>
    <row r="11" spans="1:8">
      <c r="A11" s="4" t="s">
        <v>107</v>
      </c>
      <c r="B11" s="5" t="n">
        <v>725</v>
      </c>
      <c r="C11" s="6" t="n">
        <v>760275</v>
      </c>
      <c r="D11" s="4" t="s">
        <v>46</v>
      </c>
      <c r="E11" s="4" t="s">
        <v>46</v>
      </c>
      <c r="F11" s="6" t="n">
        <v>761000</v>
      </c>
      <c r="G11" s="4" t="s">
        <v>46</v>
      </c>
      <c r="H11" s="6" t="n">
        <v>761000</v>
      </c>
    </row>
    <row r="12" spans="1:8">
      <c r="A12" s="4" t="s">
        <v>108</v>
      </c>
      <c r="B12" s="6" t="n">
        <v>725000</v>
      </c>
    </row>
    <row r="13" spans="1:8">
      <c r="A13" s="4" t="s">
        <v>109</v>
      </c>
      <c r="B13" s="5" t="n">
        <v>290</v>
      </c>
      <c r="C13" s="6" t="n">
        <v>376710</v>
      </c>
      <c r="D13" s="4" t="s">
        <v>46</v>
      </c>
      <c r="E13" s="4" t="s">
        <v>46</v>
      </c>
      <c r="F13" s="6" t="n">
        <v>377000</v>
      </c>
      <c r="G13" s="4" t="s">
        <v>46</v>
      </c>
      <c r="H13" s="6" t="n">
        <v>377000</v>
      </c>
    </row>
    <row r="14" spans="1:8">
      <c r="A14" s="4" t="s">
        <v>110</v>
      </c>
      <c r="B14" s="6" t="n">
        <v>290000</v>
      </c>
    </row>
    <row r="15" spans="1:8">
      <c r="A15" s="4" t="s">
        <v>111</v>
      </c>
      <c r="B15" s="5" t="n">
        <v>153</v>
      </c>
      <c r="C15" s="6" t="n">
        <v>152583</v>
      </c>
      <c r="D15" s="4" t="s">
        <v>46</v>
      </c>
      <c r="E15" s="4" t="s">
        <v>46</v>
      </c>
      <c r="F15" s="6" t="n">
        <v>152736</v>
      </c>
      <c r="G15" s="4" t="s">
        <v>46</v>
      </c>
      <c r="H15" s="6" t="n">
        <v>152736</v>
      </c>
    </row>
    <row r="16" spans="1:8">
      <c r="A16" s="4" t="s">
        <v>112</v>
      </c>
      <c r="B16" s="6" t="n">
        <v>152736</v>
      </c>
    </row>
    <row r="17" spans="1:8">
      <c r="A17" s="4" t="s">
        <v>90</v>
      </c>
      <c r="B17" s="4" t="s">
        <v>46</v>
      </c>
      <c r="C17" s="4" t="s">
        <v>46</v>
      </c>
      <c r="D17" s="4" t="s">
        <v>46</v>
      </c>
      <c r="E17" s="6" t="n">
        <v>-38545</v>
      </c>
      <c r="F17" s="6" t="n">
        <v>-38545</v>
      </c>
      <c r="G17" s="6" t="n">
        <v>-39878</v>
      </c>
      <c r="H17" s="6" t="n">
        <v>-78423</v>
      </c>
    </row>
    <row r="18" spans="1:8">
      <c r="A18" s="4" t="s">
        <v>103</v>
      </c>
      <c r="B18" s="4" t="s">
        <v>46</v>
      </c>
      <c r="C18" s="4" t="s">
        <v>46</v>
      </c>
      <c r="D18" s="4" t="s">
        <v>46</v>
      </c>
      <c r="E18" s="4" t="s">
        <v>46</v>
      </c>
      <c r="F18" s="4" t="s">
        <v>46</v>
      </c>
      <c r="G18" s="6" t="n">
        <v>-525695</v>
      </c>
      <c r="H18" s="6" t="n">
        <v>-525695</v>
      </c>
    </row>
    <row r="19" spans="1:8">
      <c r="A19" s="4" t="s">
        <v>113</v>
      </c>
      <c r="B19" s="5" t="n">
        <v>11168</v>
      </c>
      <c r="C19" s="5" t="n">
        <v>1833730</v>
      </c>
      <c r="D19" s="5" t="n">
        <v>-1278133</v>
      </c>
      <c r="E19" s="5" t="n">
        <v>-1473</v>
      </c>
      <c r="F19" s="5" t="n">
        <v>565292</v>
      </c>
      <c r="G19" s="5" t="n">
        <v>3759</v>
      </c>
      <c r="H19" s="5" t="n">
        <v>569051</v>
      </c>
    </row>
    <row r="20" spans="1:8">
      <c r="A20" s="4" t="s">
        <v>114</v>
      </c>
      <c r="B20" s="6" t="n">
        <v>111677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v>
      </c>
      <c r="B1" s="2" t="s">
        <v>1</v>
      </c>
    </row>
    <row r="2" spans="1:3">
      <c r="B2" s="2" t="s">
        <v>2</v>
      </c>
      <c r="C2" s="2" t="s">
        <v>3</v>
      </c>
    </row>
    <row r="3" spans="1:3">
      <c r="A3" s="3" t="s">
        <v>116</v>
      </c>
    </row>
    <row r="4" spans="1:3">
      <c r="A4" s="4" t="s">
        <v>89</v>
      </c>
      <c r="B4" s="5" t="n">
        <v>-824558</v>
      </c>
      <c r="C4" s="5" t="n">
        <v>15315</v>
      </c>
    </row>
    <row r="5" spans="1:3">
      <c r="A5" s="3" t="s">
        <v>117</v>
      </c>
    </row>
    <row r="6" spans="1:3">
      <c r="A6" s="4" t="s">
        <v>118</v>
      </c>
      <c r="B6" s="6" t="n">
        <v>3141</v>
      </c>
      <c r="C6" s="4" t="s">
        <v>46</v>
      </c>
    </row>
    <row r="7" spans="1:3">
      <c r="A7" s="4" t="s">
        <v>119</v>
      </c>
      <c r="B7" s="6" t="n">
        <v>377000</v>
      </c>
      <c r="C7" s="4" t="s">
        <v>46</v>
      </c>
    </row>
    <row r="8" spans="1:3">
      <c r="A8" s="4" t="s">
        <v>120</v>
      </c>
      <c r="B8" s="6" t="n">
        <v>29439</v>
      </c>
      <c r="C8" s="4" t="s">
        <v>46</v>
      </c>
    </row>
    <row r="9" spans="1:3">
      <c r="A9" s="3" t="s">
        <v>121</v>
      </c>
    </row>
    <row r="10" spans="1:3">
      <c r="A10" s="4" t="s">
        <v>42</v>
      </c>
      <c r="B10" s="6" t="n">
        <v>97827</v>
      </c>
      <c r="C10" s="6" t="n">
        <v>-16936</v>
      </c>
    </row>
    <row r="11" spans="1:3">
      <c r="A11" s="4" t="s">
        <v>40</v>
      </c>
      <c r="B11" s="6" t="n">
        <v>222700</v>
      </c>
      <c r="C11" s="6" t="n">
        <v>-104060</v>
      </c>
    </row>
    <row r="12" spans="1:3">
      <c r="A12" s="4" t="s">
        <v>41</v>
      </c>
      <c r="B12" s="6" t="n">
        <v>-16116</v>
      </c>
      <c r="C12" s="6" t="n">
        <v>-3018</v>
      </c>
    </row>
    <row r="13" spans="1:3">
      <c r="A13" s="4" t="s">
        <v>49</v>
      </c>
      <c r="B13" s="6" t="n">
        <v>-15719</v>
      </c>
      <c r="C13" s="6" t="n">
        <v>72431</v>
      </c>
    </row>
    <row r="14" spans="1:3">
      <c r="A14" s="4" t="s">
        <v>50</v>
      </c>
      <c r="B14" s="6" t="n">
        <v>134561</v>
      </c>
      <c r="C14" s="6" t="n">
        <v>30180</v>
      </c>
    </row>
    <row r="15" spans="1:3">
      <c r="A15" s="4" t="s">
        <v>122</v>
      </c>
      <c r="B15" s="6" t="n">
        <v>-495961</v>
      </c>
      <c r="C15" s="6" t="n">
        <v>178313</v>
      </c>
    </row>
    <row r="16" spans="1:3">
      <c r="A16" s="4" t="s">
        <v>123</v>
      </c>
      <c r="B16" s="6" t="n">
        <v>14984</v>
      </c>
      <c r="C16" s="4" t="s">
        <v>46</v>
      </c>
    </row>
    <row r="17" spans="1:3">
      <c r="A17" s="4" t="s">
        <v>124</v>
      </c>
      <c r="B17" s="6" t="n">
        <v>-472702</v>
      </c>
      <c r="C17" s="6" t="n">
        <v>172225</v>
      </c>
    </row>
    <row r="18" spans="1:3">
      <c r="A18" s="3" t="s">
        <v>125</v>
      </c>
    </row>
    <row r="19" spans="1:3">
      <c r="A19" s="4" t="s">
        <v>126</v>
      </c>
      <c r="B19" s="6" t="n">
        <v>-10754</v>
      </c>
      <c r="C19" s="4" t="s">
        <v>46</v>
      </c>
    </row>
    <row r="20" spans="1:3">
      <c r="A20" s="4" t="s">
        <v>127</v>
      </c>
      <c r="B20" s="6" t="n">
        <v>-227918</v>
      </c>
      <c r="C20" s="4" t="s">
        <v>46</v>
      </c>
    </row>
    <row r="21" spans="1:3">
      <c r="A21" s="4" t="s">
        <v>128</v>
      </c>
      <c r="B21" s="6" t="n">
        <v>-238672</v>
      </c>
      <c r="C21" s="4" t="s">
        <v>46</v>
      </c>
    </row>
    <row r="22" spans="1:3">
      <c r="A22" s="3" t="s">
        <v>129</v>
      </c>
    </row>
    <row r="23" spans="1:3">
      <c r="A23" s="4" t="s">
        <v>130</v>
      </c>
      <c r="B23" s="6" t="n">
        <v>12317</v>
      </c>
      <c r="C23" s="6" t="n">
        <v>117236</v>
      </c>
    </row>
    <row r="24" spans="1:3">
      <c r="A24" s="4" t="s">
        <v>131</v>
      </c>
      <c r="B24" s="6" t="n">
        <v>-104483</v>
      </c>
      <c r="C24" s="4" t="s">
        <v>46</v>
      </c>
    </row>
    <row r="25" spans="1:3">
      <c r="A25" s="4" t="s">
        <v>132</v>
      </c>
      <c r="B25" s="6" t="n">
        <v>405939</v>
      </c>
      <c r="C25" s="6" t="n">
        <v>403507</v>
      </c>
    </row>
    <row r="26" spans="1:3">
      <c r="A26" s="4" t="s">
        <v>103</v>
      </c>
      <c r="B26" s="4" t="s">
        <v>46</v>
      </c>
      <c r="C26" s="6" t="n">
        <v>-258280</v>
      </c>
    </row>
    <row r="27" spans="1:3">
      <c r="A27" s="4" t="s">
        <v>133</v>
      </c>
      <c r="B27" s="6" t="n">
        <v>313773</v>
      </c>
      <c r="C27" s="6" t="n">
        <v>262463</v>
      </c>
    </row>
    <row r="28" spans="1:3">
      <c r="A28" s="4" t="s">
        <v>134</v>
      </c>
      <c r="B28" s="6" t="n">
        <v>-48136</v>
      </c>
      <c r="C28" s="6" t="n">
        <v>23964</v>
      </c>
    </row>
    <row r="29" spans="1:3">
      <c r="A29" s="4" t="s">
        <v>135</v>
      </c>
      <c r="B29" s="6" t="n">
        <v>-445737</v>
      </c>
      <c r="C29" s="6" t="n">
        <v>458652</v>
      </c>
    </row>
    <row r="30" spans="1:3">
      <c r="A30" s="4" t="s">
        <v>136</v>
      </c>
      <c r="B30" s="6" t="n">
        <v>458690</v>
      </c>
      <c r="C30" s="6" t="n">
        <v>38</v>
      </c>
    </row>
    <row r="31" spans="1:3">
      <c r="A31" s="4" t="s">
        <v>137</v>
      </c>
      <c r="B31" s="6" t="n">
        <v>12953</v>
      </c>
      <c r="C31" s="6" t="n">
        <v>458690</v>
      </c>
    </row>
    <row r="32" spans="1:3">
      <c r="A32" s="3" t="s">
        <v>138</v>
      </c>
    </row>
    <row r="33" spans="1:3">
      <c r="A33" s="4" t="s">
        <v>139</v>
      </c>
      <c r="B33" s="4" t="s">
        <v>46</v>
      </c>
      <c r="C33" s="4" t="s">
        <v>46</v>
      </c>
    </row>
    <row r="34" spans="1:3">
      <c r="A34" s="4" t="s">
        <v>140</v>
      </c>
      <c r="B34" s="4" t="s">
        <v>46</v>
      </c>
      <c r="C34" s="6" t="n">
        <v>24960</v>
      </c>
    </row>
    <row r="35" spans="1:3">
      <c r="A35" s="3" t="s">
        <v>141</v>
      </c>
    </row>
    <row r="36" spans="1:3">
      <c r="A36" s="4" t="s">
        <v>142</v>
      </c>
      <c r="B36" s="6" t="n">
        <v>77554</v>
      </c>
      <c r="C36" s="4" t="s">
        <v>46</v>
      </c>
    </row>
    <row r="37" spans="1:3">
      <c r="A37" s="4" t="s">
        <v>143</v>
      </c>
      <c r="B37" s="6" t="n">
        <v>525695</v>
      </c>
      <c r="C37" s="4" t="s">
        <v>46</v>
      </c>
    </row>
    <row r="38" spans="1:3">
      <c r="A38" s="4" t="s">
        <v>144</v>
      </c>
      <c r="B38" s="6" t="n">
        <v>377000</v>
      </c>
      <c r="C38" s="4" t="s">
        <v>46</v>
      </c>
    </row>
    <row r="39" spans="1:3">
      <c r="A39" s="4" t="s">
        <v>145</v>
      </c>
      <c r="B39" s="4" t="s">
        <v>46</v>
      </c>
      <c r="C39" s="5" t="n">
        <v>4326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16"/>
  </cols>
  <sheetData>
    <row r="1" spans="1:2">
      <c r="A1" s="1" t="s">
        <v>146</v>
      </c>
      <c r="B1" s="2" t="s">
        <v>1</v>
      </c>
    </row>
    <row r="2" spans="1:2">
      <c r="B2" s="2" t="s">
        <v>2</v>
      </c>
    </row>
    <row r="3" spans="1:2">
      <c r="A3" s="3" t="s">
        <v>147</v>
      </c>
    </row>
    <row r="4" spans="1:2">
      <c r="A4" s="4" t="s">
        <v>148</v>
      </c>
      <c r="B4" s="9" t="n">
        <v>0.51</v>
      </c>
    </row>
    <row r="5" spans="1:2">
      <c r="A5" s="4" t="s">
        <v>149</v>
      </c>
      <c r="B5" s="9" t="n">
        <v>0.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02T12:13:32Z</dcterms:created>
  <dcterms:modified xmlns:dcterms="http://purl.org/dc/terms/" xmlns:xsi="http://www.w3.org/2001/XMLSchema-instance" xsi:type="dcterms:W3CDTF">2019-10-02T12:13:32Z</dcterms:modified>
</cp:coreProperties>
</file>